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EARNINGS PER SHARE" sheetId="8" state="visible" r:id="rId8"/>
    <sheet xmlns:r="http://schemas.openxmlformats.org/officeDocument/2006/relationships" name="LEASES" sheetId="9" state="visible" r:id="rId9"/>
    <sheet xmlns:r="http://schemas.openxmlformats.org/officeDocument/2006/relationships" name="SEGMENT INFORMATION" sheetId="10" state="visible" r:id="rId10"/>
    <sheet xmlns:r="http://schemas.openxmlformats.org/officeDocument/2006/relationships" name="COMMITMENTS AND CONTINGENCIES" sheetId="11" state="visible" r:id="rId11"/>
    <sheet xmlns:r="http://schemas.openxmlformats.org/officeDocument/2006/relationships" name="BANK BORROWINGS" sheetId="12" state="visible" r:id="rId12"/>
    <sheet xmlns:r="http://schemas.openxmlformats.org/officeDocument/2006/relationships" name="SUMMARY OF SIGNIFICANT ACCOUNTI" sheetId="13" state="visible" r:id="rId13"/>
    <sheet xmlns:r="http://schemas.openxmlformats.org/officeDocument/2006/relationships" name="REVENUE (Tables)" sheetId="14" state="visible" r:id="rId14"/>
    <sheet xmlns:r="http://schemas.openxmlformats.org/officeDocument/2006/relationships" name="EARNINGS PER SHARE (Tables)" sheetId="15" state="visible" r:id="rId15"/>
    <sheet xmlns:r="http://schemas.openxmlformats.org/officeDocument/2006/relationships" name="LEASES (Tables)" sheetId="16" state="visible" r:id="rId16"/>
    <sheet xmlns:r="http://schemas.openxmlformats.org/officeDocument/2006/relationships" name="SEGMENT INFORMATION (Tables)" sheetId="17" state="visible" r:id="rId17"/>
    <sheet xmlns:r="http://schemas.openxmlformats.org/officeDocument/2006/relationships" name="REVENUE - Disaggregation of Rev" sheetId="18" state="visible" r:id="rId18"/>
    <sheet xmlns:r="http://schemas.openxmlformats.org/officeDocument/2006/relationships" name="REVENUE - Contract Balances (De" sheetId="19" state="visible" r:id="rId19"/>
    <sheet xmlns:r="http://schemas.openxmlformats.org/officeDocument/2006/relationships" name="EARNINGS PER SHARE (Details)" sheetId="20" state="visible" r:id="rId20"/>
    <sheet xmlns:r="http://schemas.openxmlformats.org/officeDocument/2006/relationships" name="LEASES - Lease Cost and Other I" sheetId="21" state="visible" r:id="rId21"/>
    <sheet xmlns:r="http://schemas.openxmlformats.org/officeDocument/2006/relationships" name="LEASES - Future Lease Payments " sheetId="22" state="visible" r:id="rId22"/>
    <sheet xmlns:r="http://schemas.openxmlformats.org/officeDocument/2006/relationships" name="SEGMENT INFORMATION - Segment I" sheetId="23" state="visible" r:id="rId23"/>
    <sheet xmlns:r="http://schemas.openxmlformats.org/officeDocument/2006/relationships" name="BANK BORROWINGS (Details)"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23827</t>
        </is>
      </c>
    </row>
    <row r="9">
      <c r="A9" s="4" t="inlineStr">
        <is>
          <t>Entity Registrant Name</t>
        </is>
      </c>
      <c r="B9" s="4" t="inlineStr">
        <is>
          <t>PC CONNECTION, INC.</t>
        </is>
      </c>
    </row>
    <row r="10">
      <c r="A10" s="4" t="inlineStr">
        <is>
          <t>Entity Incorporation, State or Country Code</t>
        </is>
      </c>
      <c r="B10" s="4" t="inlineStr">
        <is>
          <t>DE</t>
        </is>
      </c>
    </row>
    <row r="11">
      <c r="A11" s="4" t="inlineStr">
        <is>
          <t>Entity Tax Identification Number</t>
        </is>
      </c>
      <c r="B11" s="4" t="inlineStr">
        <is>
          <t>02-0513618</t>
        </is>
      </c>
    </row>
    <row r="12">
      <c r="A12" s="4" t="inlineStr">
        <is>
          <t>Entity Address, Address Line One</t>
        </is>
      </c>
      <c r="B12" s="4" t="inlineStr">
        <is>
          <t>730 Milford Road</t>
        </is>
      </c>
    </row>
    <row r="13">
      <c r="A13" s="4" t="inlineStr">
        <is>
          <t>Entity Address, City or Town</t>
        </is>
      </c>
      <c r="B13" s="4" t="inlineStr">
        <is>
          <t>Merrimack</t>
        </is>
      </c>
    </row>
    <row r="14">
      <c r="A14" s="4" t="inlineStr">
        <is>
          <t>Entity Address, State or Province</t>
        </is>
      </c>
      <c r="B14" s="4" t="inlineStr">
        <is>
          <t>NH</t>
        </is>
      </c>
    </row>
    <row r="15">
      <c r="A15" s="4" t="inlineStr">
        <is>
          <t>Entity Address, Postal Zip Code</t>
        </is>
      </c>
      <c r="B15" s="4" t="inlineStr">
        <is>
          <t>03054</t>
        </is>
      </c>
    </row>
    <row r="16">
      <c r="A16" s="4" t="inlineStr">
        <is>
          <t>City Area Code</t>
        </is>
      </c>
      <c r="B16" s="4" t="inlineStr">
        <is>
          <t>603</t>
        </is>
      </c>
    </row>
    <row r="17">
      <c r="A17" s="4" t="inlineStr">
        <is>
          <t>Local Phone Number</t>
        </is>
      </c>
      <c r="B17" s="4" t="inlineStr">
        <is>
          <t>683-2000</t>
        </is>
      </c>
    </row>
    <row r="18">
      <c r="A18" s="4" t="inlineStr">
        <is>
          <t>Title of 12(b) Security</t>
        </is>
      </c>
      <c r="B18" s="4" t="inlineStr">
        <is>
          <t>Common Stock</t>
        </is>
      </c>
    </row>
    <row r="19">
      <c r="A19" s="4" t="inlineStr">
        <is>
          <t>Trading Symbol</t>
        </is>
      </c>
      <c r="B19" s="4" t="inlineStr">
        <is>
          <t>CNX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209380</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050377</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t>
        </is>
      </c>
      <c r="B1" s="2" t="inlineStr">
        <is>
          <t>9 Months Ended</t>
        </is>
      </c>
    </row>
    <row r="2">
      <c r="B2" s="2" t="inlineStr">
        <is>
          <t>Sep. 30, 2021</t>
        </is>
      </c>
    </row>
    <row r="3">
      <c r="A3" s="3" t="inlineStr">
        <is>
          <t>Segment and Related Disclosures</t>
        </is>
      </c>
    </row>
    <row r="4">
      <c r="A4" s="4" t="inlineStr">
        <is>
          <t>Segment and Related Disclosures</t>
        </is>
      </c>
      <c r="B4" s="4" t="inlineStr">
        <is>
          <t>Note 5–Segment Information ​ The internal reporting structure used by the Company’s chief operating decision maker (“CODM”) to assess performance and allocate resources determines the basis for our reportable operating segments. The Company’s CODM is its Chief Executive Officer, and he evaluates operations and allocates resources based on a measure of operating income. ​ The Company’s operations are organized under three reportable segments—the Business Solutions segment, which serves primarily small- and medium-sized businesses; the Enterprise Solutions segment, which serves primarily medium-to-large corporations; and the Public Sector Solutions segment, which serves primarily federal, state, and local governmental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The Company reports these charges to the operating segments as “Allocations.” Certain headquarters costs relating to executive oversight and other fiduciary functions that are not allocated to the operating segments are included under the heading of Headquarters/Other in the tables below. ​ Segment information applicable to our reportable operating segments for the three and nine months ended September 30, 2021 and 2020 is shown below: ​ ​ ​ ​ ​ ​ ​ ​ ​ ​ ​ ​ ​ ​ ​ ​ ​ Three Months Ended ​ Nine Months Ended ​ ​ ​ September 30, ​ September 30, ​ September 30, ​ September 30, ​ ​ 2021 2020 2021 2020 Net sales: ​ ​ ​ ​ ​ ​ ​ ​ ​ ​ ​ ​ ​ Business Solutions ​ $ 281,425 ​ $ 230,985 ​ $ 795,017 ​ $ 700,859 ​ Enterprise Solutions ​ 309,722 ​ 259,767 ​ 882,168 ​ 839,943 ​ Public Sector Solutions ​ 160,221 ​ 162,000 ​ 415,236 ​ 373,801 ​ Total net sales ​ $ 751,368 ​ $ 652,752 ​ $ 2,092,421 ​ $ 1,914,603 ​ Operating income (loss): ​ ​ ​ ​ ​ ​ ​ ​ ​ ​ ​ ​ ​ Business Solutions ​ $ 12,774 ​ $ 8,827 ​ $ 29,559 ​ $ 21,579 ​ Enterprise Solutions ​ 19,151 ​ 14,843 ​ 52,203 ​ 45,233 ​ Public Sector Solutions ​ 619 ​ 3,165 ​ (4,250) ​ (1,964) ​ Headquarters/Other ​ (5,216) ​ (5,758) ​ (12,300) ​ (12,533) ​ Total operating income ​ 27,328 ​ 21,077 ​ 65,212 ​ 52,315 ​ Other (expenses) income, net ​ — ​ (17) ​ 7 ​ 80 ​ Income before taxes ​ $ 27,328 ​ $ 21,060 ​ $ 65,219 ​ $ 52,395 ​ Selected operating expense: ​ ​ ​ ​ ​ ​ ​ ​ ​ ​ ​ ​ ​ Depreciation and amortization: ​ ​ ​ ​ ​ ​ ​ ​ ​ ​ ​ ​ ​ Business Solutions ​ $ 169 ​ $ 159 ​ $ 487 ​ $ 477 ​ Enterprise Solutions ​ 560 ​ 697 ​ 1,888 ​ 2,057 ​ Public Sector Solutions ​ 19 ​ 15 ​ 43 ​ 45 ​ Headquarters/Other ​ 2,199 ​ 2,962 ​ 6,747 ​ 7,756 ​ Total depreciation and amortization ​ $ 2,947 ​ $ 3,833 ​ $ 9,165 ​ $ 10,335 ​ Total assets: ​ ​ ​ ​ ​ ​ ​ ​ ​ ​ ​ ​ ​ Business Solutions ​ ​ ​ ​ ​ ​ ​ $ 375,557 ​ $ 343,010 ​ Enterprise Solutions ​ ​ ​ ​ ​ ​ ​ 603,173 ​ 551,914 ​ Public Sector Solutions ​ ​ ​ ​ ​ ​ ​ 91,227 ​ 123,520 ​ Headquarters/Other ​ ​ ​ ​ ​ ​ ​ (56,031) ​ (15,110) ​ Total assets ​ ​ ​ ​ ​ ​ ​ $ 1,013,926 ​ $ 1,003,334 ​ ​ The assets of our three operating segments presented above consist primarily of accounts receivable, net intercompany receivable, goodwill, and other intangibles. Assets reported under the Headquarters/Other group are managed by corporate headquarters, including cash, inventory, property and equipment, right-of-use assets, and intercompany balance, net. As of September 30, 2021 and 2020, total assets for the Headquarters/Other group were presented net of intercompany balance eliminations of $39,209 and $60,802 , respectively. Our capital expenditures consist largely of IT hardware and software purchased to maintain or upgrade our management information systems. These information systems serve all of our segments, to varying degrees, and accordingly, our CODM does not evaluate capital expenditures on a segment-by-segmen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6–Commitments and Contingencies ​ The Company is subject to various legal proceedings and claims, including patent infringement claims, which have arisen during the ordinary course of business. The outcome of such matters is not expected to have a material, adverse effect on our financial position, results of operations, and/or cash flows. ​ The Company is subject to audits by states on sales and income taxes, employment matters, and other assessments. Additional liabilities for these and other audits could be assessed, but such outcomes are not expected to have a material, adverse impact on our financial position, results of operations, and/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9 Months Ended</t>
        </is>
      </c>
    </row>
    <row r="2">
      <c r="B2" s="2" t="inlineStr">
        <is>
          <t>Sep. 30, 2021</t>
        </is>
      </c>
    </row>
    <row r="3">
      <c r="A3" s="3" t="inlineStr">
        <is>
          <t>Bank Borrowings</t>
        </is>
      </c>
    </row>
    <row r="4">
      <c r="A4" s="4" t="inlineStr">
        <is>
          <t>Bank Borrowings</t>
        </is>
      </c>
      <c r="B4" s="4" t="inlineStr">
        <is>
          <t>Note 7–Bank Borrowings ​ The Company has a $50,000 credit facility collateralized by our account receivables that expires February 10, 2022 . This facility can be increased, at our option, to $80,000 for permitted acquisitions or other uses authorized by the lender on substantially the same terms. Amounts outstanding under this facility bear interest at the one-month LIBOR (0.08% at September 30, 2021), plus a spread based on our funded debt ratio, or in the absence of LIBOR, the prime rate (3.25% at September 30, 2021).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for a given quarter to our consolidated trailing twelve months Adjusted EBITDA (Earnings Before Interest Expense, Taxes, Depreciation, Amortization, and Special Charges). The maximum allowable funded debt ratio under the agreement is 2.0 to 1.0. Decreases in our consolidated trailing twelve months Adjusted EBITDA could limit our potential borrowing capacity under the credit facility. The Company had no outstanding bank borrowings at September 30, 2021 or 2020, and accordingly, the entire $50,000 facility was available for borrowings under the credit facility. As of September 30, 2021, the Company was in compliance with all financial covenants contained in the agreement governing the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Basis of Presentation</t>
        </is>
      </c>
    </row>
    <row r="4">
      <c r="A4" s="4" t="inlineStr">
        <is>
          <t>Principles of Consolidation</t>
        </is>
      </c>
      <c r="B4" s="4" t="inlineStr">
        <is>
          <t>​ The accompanying unaudited condensed consolidated financial statements of PC Connection, Inc. and its subsidiaries (the “Company”) have been prepared pursuant to the rules and regulations of the Securities and Exchange Commission (the “SEC”) regarding interim financial reporting and in accordance with accounting principles generally accepted in the United States of America (U.S.GAAP). Such principles were applied on a basis consistent with the accounting policies described in the Company’s Annual Report on Form 10-K for the year ended December 31, 2020, filed with the SEC. The accompanying condensed consolidated financial statements should be read in conjunction with the audited consolidated financial statements contained in the Company’s Annual Report on Form 10-K. ​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and nine months ended September 30, 2021 may not be indicative of the results expected for any succeeding quarter or the entire year ending December 31, 2021. ​</t>
        </is>
      </c>
    </row>
    <row r="5">
      <c r="A5" s="4" t="inlineStr">
        <is>
          <t>Use of Estimates in the Preparation of Financial Statements</t>
        </is>
      </c>
      <c r="B5" s="4" t="inlineStr">
        <is>
          <t>Use of Estimates in the Preparation of Financial Statements ​ The preparation of financial statements in conformity with U.S.GAAP requires management to make estimates and assumptions. These estimates and assumptions affect the reported amounts and disclosures of assets and liabilities and the reported amounts and disclosures of revenue and expenses during the period. Management bases its estimates and judgments on the information available at the time and various other assumptions believed to be reasonable under the circumstances. By nature, estimates are subject to an inherent degree of uncertainty, including uncertainty in the current economic environment due to the coronavirus pandemic (“COVID-19 pandemic”). Actual results could differ from those estimates and assumptions, including the impact of the COVID-19 pandemic.</t>
        </is>
      </c>
    </row>
    <row r="6">
      <c r="A6" s="4" t="inlineStr">
        <is>
          <t>Recently Issued Financial Accounting Standards</t>
        </is>
      </c>
      <c r="B6" s="4" t="inlineStr">
        <is>
          <t xml:space="preserve"> Recently Issued Financial Accounting Standards ​ In March 2020, the Financial Accounting Standards Board (“FASB”) issued Accounting Standards Update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disaggregation of revenue from contracts with customers</t>
        </is>
      </c>
      <c r="B4" s="4" t="inlineStr">
        <is>
          <t>​ ​ ​ ​ ​ ​ ​ ​ ​ ​ ​ ​ ​ ​ ​ ​ Three Months Ended September 30, 2021 ​ Business Enterprise Public Sector Total Notebooks/Mobility ​ $ 109,910 ​ $ 117,017 ​ $ 77,192 ​ $ 304,119 Desktops ​ ​ 22,329 ​ ​ 34,473 ​ ​ 11,319 ​ ​ 68,121 Software ​ ​ 28,761 ​ ​ 22,829 ​ ​ 9,678 ​ ​ 61,268 Servers/Storage ​ ​ 25,775 ​ ​ 12,560 ​ ​ 13,407 ​ ​ 51,742 Net/Com Products ​ ​ 21,091 ​ ​ 23,887 ​ ​ 8,259 ​ ​ 53,237 Displays and Sound ​ 26,321 ​ 33,490 ​ 15,287 ​ 75,098 Accessories ​ 28,865 ​ 43,207 ​ 14,320 ​ 86,392 Other Hardware/Services ​ 18,373 ​ 22,259 ​ 10,759 ​ 51,391 Total net sales ​ $ 281,425 ​ $ 309,722 ​ $ 160,221 ​ $ 751,368 ​ ​ ​ ​ ​ ​ ​ ​ ​ ​ ​ ​ ​ ​ ​ ​ ​ Three Months Ended September 30, 2020 ​ Business Enterprise Public Sector Total Notebooks/Mobility ​ $ 72,694 ​ $ 63,093 ​ $ 66,761 ​ $ 202,548 Desktops ​ ​ 20,097 ​ ​ 33,451 ​ ​ 9,861 ​ ​ 63,409 Software ​ ​ 33,061 ​ ​ 26,336 ​ ​ 17,698 ​ ​ 77,095 Servers/Storage ​ ​ 20,209 ​ 23,832 ​ 12,292 ​ ​ 56,333 Net/Com Products ​ ​ 19,140 ​ ​ 27,941 ​ ​ 15,420 ​ ​ 62,501 Displays and Sound ​ 21,161 ​ 16,511 ​ 17,304 ​ 54,976 Accessories ​ 27,855 ​ 40,538 ​ 14,842 ​ 83,235 Other Hardware/Services ​ 16,768 ​ ​ 28,065 ​ ​ 7,822 ​ 52,655 Total net sales ​ $ 230,985 ​ $ 259,767 ​ $ 162,000 ​ $ 652,752 ​ ​ ​ ​ ​ ​ ​ ​ ​ ​ ​ ​ ​ ​ ​ ​ ​ ​ Nine Months Ended September 30, 2021 ​ Business Enterprise Public Sector Total Notebooks/Mobility ​ $ 301,746 ​ $ 293,680 ​ $ 196,667 ​ $ 792,093 ​ Desktops ​ ​ 64,095 ​ ​ 103,740 ​ ​ 27,696 ​ ​ 195,531 ​ Software ​ ​ 89,025 ​ ​ 71,496 ​ ​ 28,745 ​ ​ 189,266 ​ Servers/Storage ​ ​ 67,434 ​ ​ 56,822 ​ ​ 27,689 ​ ​ 151,945 ​ Net/Com Products ​ 61,855 ​ ​ 64,404 ​ ​ 25,831 ​ 152,090 ​ Displays and Sound ​ ​ 71,920 ​ 86,238 ​ 42,023 ​ ​ 200,181 ​ Accessories ​ 82,192 ​ 131,394 ​ 34,250 ​ 247,836 ​ Other Hardware/Services ​ 56,750 ​ 74,394 ​ 32,335 ​ 163,479 ​ Total net sales ​ $ 795,017 ​ $ 882,168 ​ $ 415,236 ​ $ 2,092,421 ​ ​ ​ ​ ​ ​ ​ ​ ​ ​ ​ ​ ​ ​ ​ ​ ​ ​ ​ ​ ​ Nine Months Ended September 30, 2020 ​ ​ Business Enterprise Public Sector Total ​ Notebooks/Mobility ​ $ 226,959 ​ $ 222,139 ​ $ 146,035 ​ $ 595,133 ​ Desktops ​ ​ 67,891 ​ ​ 94,674 ​ ​ 29,440 ​ ​ 192,005 ​ Software ​ ​ 93,710 ​ ​ 77,394 ​ ​ 33,340 ​ ​ 204,444 ​ Servers/Storage ​ 69,685 ​ 63,042 ​ 32,058 ​ 164,785 ​ Net/Com Products ​ 54,916 ​ ​ 72,172 ​ ​ 32,674 ​ 159,762 ​ Displays and Sound ​ ​ 64,338 ​ 58,603 ​ 38,433 ​ ​ 161,374 ​ Accessories ​ ​ 75,362 ​ 164,185 ​ 36,273 ​ ​ 275,820 ​ Other Hardware/Services ​ 47,998 ​ ​ 87,734 ​ ​ 25,548 ​ 161,280 ​ Total net sales ​ $ 700,859 ​ $ 839,943 ​ $ 373,801 ​ $ 1,914,603 ​</t>
        </is>
      </c>
    </row>
    <row r="5">
      <c r="A5" s="4" t="inlineStr">
        <is>
          <t>Schedule of changes in contract liability balances</t>
        </is>
      </c>
      <c r="B5" s="4" t="inlineStr">
        <is>
          <t>​ ​ ​ ​ ​ ​ ​ ​ ​ September 30, 2021 December 31, 2020 Contract liabilities, which are included in "Accrued expenses and other liabilities" ​ $ 7,823 ​ $ 3,509 ​ Changes in the contract liability balances during the nine months ended September 30, 2021 and 2020 are as follows: ​ ​ ​ ​ ​ 2021 Balances at December 31, 2020 ​ $ 3,509 Cash received in advance and not recognized as revenue ​ (15,524) Amounts recognized as revenue as performance obligations satisfied ​ 19,838 Balances at September 30, 2021 ​ $ 7,823 ​ ​ ​ ​ ​ ​ 2020 Balances at December 31, 2019 ​ $ 5,942 Cash received in advance and not recognized as revenue ​ 7,978 Amounts recognized as revenue as performance obligations satisfied ​ (12,380) Balances at September 30, 2020 ​ $ 1,5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Computation of basic and diluted earnings per share</t>
        </is>
      </c>
      <c r="B4" s="4" t="inlineStr">
        <is>
          <t>​ ​ ​ ​ ​ ​ ​ ​ ​ ​ ​ ​ ​ ​ ​ ​ ​ Three Months Ended September 30, ​ Nine Months Ended September 30, ​ ​ 2021 2020 2021 2020 Numerator: ​ ​ ​ ​ ​ ​ ​ ​ ​ ​ ​ ​ ​ Net income ​ $ 20,045 ​ $ 16,930 ​ $ 47,521 ​ $ 39,469 ​ Denominator: ​ ​ ​ ​ ​ ​ ​ ​ ​ ​ ​ ​ ​ Denominator for basic earnings per share ​ 26,197 ​ 26,130 ​ 26,186 ​ 26,158 ​ Dilutive effect of employee stock awards ​ 171 ​ 181 ​ 176 ​ 179 ​ Denominator for diluted earnings per share ​ 26,368 ​ 26,311 ​ 26,362 ​ 26,337 ​ Earnings per share: ​ ​ ​ ​ ​ ​ ​ ​ ​ ​ ​ ​ ​ Basic ​ $ 0.77 ​ $ 0.65 ​ $ 1.81 ​ $ 1.51 ​ Diluted ​ $ 0.76 ​ $ 0.64 ​ $ 1.80 ​ $ 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cost</t>
        </is>
      </c>
      <c r="B4" s="4" t="inlineStr">
        <is>
          <t xml:space="preserve">​ ​ ​ ​ ​ ​ ​ ​ ​ ​ ​ ​ ​ ​ ​ ​ ​ ​ ​ ​ Three Months Ended September 30, 2021 Nine Months Ended September 30, 2021 ​ Related Parties ​ Others ​ Total Related Parties ​ Others ​ Total Lease Cost ​ ​ ​ ​ ​ Capitalized operating lease cost $ 313 ​ $ 753 ​ $ 1,066 ​ $ 940 ​ $ 2,304 ​ $ 3,244 Short-term lease cost 107 ​ 21 ​ 128 ​ 320 ​ 63 ​ 383 Total lease cost $ 420 ​ $ 774 ​ $ 1,194 ​ $ 1,260 ​ $ 2,367 ​ $ 3,627 ​ ​ ​ ​ ​ ​ ​ ​ ​ ​ ​ ​ ​ ​ ​ ​ ​ ​ Other Information ​ ​ ​ ​ ​ Cash paid for amounts included in the measurement of lease liabilities and capitalized operating leases: ​ ​ ​ ​ ​ ​ ​ ​ ​ ​ ​ Operating cash flows $ 313 ​ $ 807 ​ $ 1,120 ​ $ 940 ​ $ 2,404 ​ $ 3,344 ​ ​ ​ ​ ​ ​ ​ ​ ​ ​ ​ ​ ​ ​ ​ ​ ​ ​ Weighted-average remaining lease term (in years): ​ ​ ​ ​ ​ Capitalized operating leases ​ ​ ​ ​ ​ ​ ​ ​ ​ ​ 2.17 ​ ​ 4.66 ​ ​ 4.06 ​ ​ ​ ​ ​ ​ ​ ​ ​ ​ ​ ​ ​ ​ ​ ​ ​ ​ Weighted-average discount rate: ​ ​ ​ ​ ​ ​ ​ ​ ​ ​ ​ ​ ​ ​ ​ ​ ​ Capitalized operating leases ​ ​ ​ ​ ​ ​ ​ ​ ​ ​ 3.92% ​ ​ 3.92% ​ ​ 3.92% ​ ​ ​ ​ ​ ​ ​ ​ ​ ​ ​ ​ ​ ​ ​ ​ ​ ​ ​ ​ ​ ​ ​ ​ ​ ​ ​ ​ ​ ​ ​ ​ ​ ​ ​ ​ ​ Three Months Ended September 30, 2020 Nine Months Ended September 30, 2020 ​ Related Parties ​ Others ​ Total Related Parties ​ Others ​ Total Lease Cost ​ ​ ​ ​ ​ Capitalized operating lease cost $ 313 ​ $ 798 ​ $ 1,111 ​ $ 1,071 ​ $ 2,379 ​ $ 3,450 Short-term lease cost 107 ​ 2 ​ 109 ​ 188 ​ 6 ​ 194 Total lease cost $ 420 ​ $ 800 ​ $ 1,220 ​ $ 1,259 ​ $ 2,385 ​ $ 3,644 ​ ​ ​ ​ ​ ​ ​ ​ ​ ​ ​ ​ ​ ​ ​ ​ ​ ​ Other Information ​ ​ ​ ​ ​ Cash paid for amounts included in the measurement of lease liabilities and capitalized operating leases: ​ ​ ​ ​ ​ ​ ​ ​ ​ ​ ​ Operating cash flows $ 313 ​ $ 832 ​ $ 1,145 ​ $ 1,071 ​ $ 2,439 ​ $ 3,510 ​ ​ ​ ​ ​ ​ ​ ​ ​ ​ ​ ​ ​ ​ ​ ​ ​ ​ Weighted-average remaining lease term (in years): ​ ​ ​ ​ ​ Capitalized operating leases ​ ​ ​ ​ ​ ​ ​ ​ ​ ​ 3.17 ​ ​ 5.81 ​ ​ 5.13 ​ ​ ​ ​ ​ ​ ​ ​ ​ ​ ​ ​ ​ ​ ​ ​ ​ ​ Weighted-average discount rate: ​ ​ ​ ​ ​ ​ ​ ​ ​ ​ ​ ​ ​ ​ ​ ​ ​ Capitalized operating leases ​ ​ ​ ​ ​ ​ ​ ​ ​ ​ 3.92% ​ ​ 3.92% ​ ​ 3.92% ​ </t>
        </is>
      </c>
    </row>
    <row r="5">
      <c r="A5" s="4" t="inlineStr">
        <is>
          <t>Schedule of future lease payments on capitalized operating leases</t>
        </is>
      </c>
      <c r="B5" s="4" t="inlineStr">
        <is>
          <t>​ ​ ​ ​ ​ ​ ​ ​ ​ ​ ​ For the Years Ended December 31, ​ Related Parties ​ Others ​ Total 2021, excluding the nine months ended September 30, 2021 ​ $ 313 ​ $ 774 ​ $ 1,087 2022 ​ 1,253 ​ 2,268 ​ 3,521 2023 ​ 1,149 ​ 1,727 ​ 2,876 2024 ​ — ​ 1,699 ​ 1,699 2025 ​ ​ — ​ ​ 1,594 ​ ​ 1,594 Thereafter ​ ​ — ​ ​ 888 ​ ​ 888 ​ ​ $ 2,715 ​ $ 8,950 ​ $ 11,665 ​ ​ ​ ​ ​ ​ ​ ​ ​ ​ Imputed interest ​ ​ ​ ​ ​ ​ ​ ​ (810) Lease liability balance at September 30, 2021 ​ ​ ​ ​ ​ ​ ​ $ 10,855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and Related Disclosures</t>
        </is>
      </c>
    </row>
    <row r="4">
      <c r="A4" s="4" t="inlineStr">
        <is>
          <t>Segment information applicable to reportable operating segments</t>
        </is>
      </c>
      <c r="B4" s="4" t="inlineStr">
        <is>
          <t>​ ​ ​ ​ ​ ​ ​ ​ ​ ​ ​ ​ ​ ​ ​ ​ ​ Three Months Ended ​ Nine Months Ended ​ ​ ​ September 30, ​ September 30, ​ September 30, ​ September 30, ​ ​ 2021 2020 2021 2020 Net sales: ​ ​ ​ ​ ​ ​ ​ ​ ​ ​ ​ ​ ​ Business Solutions ​ $ 281,425 ​ $ 230,985 ​ $ 795,017 ​ $ 700,859 ​ Enterprise Solutions ​ 309,722 ​ 259,767 ​ 882,168 ​ 839,943 ​ Public Sector Solutions ​ 160,221 ​ 162,000 ​ 415,236 ​ 373,801 ​ Total net sales ​ $ 751,368 ​ $ 652,752 ​ $ 2,092,421 ​ $ 1,914,603 ​ Operating income (loss): ​ ​ ​ ​ ​ ​ ​ ​ ​ ​ ​ ​ ​ Business Solutions ​ $ 12,774 ​ $ 8,827 ​ $ 29,559 ​ $ 21,579 ​ Enterprise Solutions ​ 19,151 ​ 14,843 ​ 52,203 ​ 45,233 ​ Public Sector Solutions ​ 619 ​ 3,165 ​ (4,250) ​ (1,964) ​ Headquarters/Other ​ (5,216) ​ (5,758) ​ (12,300) ​ (12,533) ​ Total operating income ​ 27,328 ​ 21,077 ​ 65,212 ​ 52,315 ​ Other (expenses) income, net ​ — ​ (17) ​ 7 ​ 80 ​ Income before taxes ​ $ 27,328 ​ $ 21,060 ​ $ 65,219 ​ $ 52,395 ​ Selected operating expense: ​ ​ ​ ​ ​ ​ ​ ​ ​ ​ ​ ​ ​ Depreciation and amortization: ​ ​ ​ ​ ​ ​ ​ ​ ​ ​ ​ ​ ​ Business Solutions ​ $ 169 ​ $ 159 ​ $ 487 ​ $ 477 ​ Enterprise Solutions ​ 560 ​ 697 ​ 1,888 ​ 2,057 ​ Public Sector Solutions ​ 19 ​ 15 ​ 43 ​ 45 ​ Headquarters/Other ​ 2,199 ​ 2,962 ​ 6,747 ​ 7,756 ​ Total depreciation and amortization ​ $ 2,947 ​ $ 3,833 ​ $ 9,165 ​ $ 10,335 ​ Total assets: ​ ​ ​ ​ ​ ​ ​ ​ ​ ​ ​ ​ ​ Business Solutions ​ ​ ​ ​ ​ ​ ​ $ 375,557 ​ $ 343,010 ​ Enterprise Solutions ​ ​ ​ ​ ​ ​ ​ 603,173 ​ 551,914 ​ Public Sector Solutions ​ ​ ​ ​ ​ ​ ​ 91,227 ​ 123,520 ​ Headquarters/Other ​ ​ ​ ​ ​ ​ ​ (56,031) ​ (15,110) ​ Total assets ​ ​ ​ ​ ​ ​ ​ $ 1,013,926 ​ $ 1,003,3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Net sales</t>
        </is>
      </c>
      <c r="B4" s="6" t="n">
        <v>751368</v>
      </c>
      <c r="C4" s="6" t="n">
        <v>652752</v>
      </c>
      <c r="D4" s="6" t="n">
        <v>2092421</v>
      </c>
      <c r="E4" s="6" t="n">
        <v>1914603</v>
      </c>
    </row>
    <row r="5">
      <c r="A5" s="4" t="inlineStr">
        <is>
          <t>Notebooks/Mobility</t>
        </is>
      </c>
    </row>
    <row r="6">
      <c r="A6" s="3" t="inlineStr">
        <is>
          <t>Disaggregation of revenue</t>
        </is>
      </c>
    </row>
    <row r="7">
      <c r="A7" s="4" t="inlineStr">
        <is>
          <t>Net sales</t>
        </is>
      </c>
      <c r="B7" s="5" t="n">
        <v>304119</v>
      </c>
      <c r="C7" s="5" t="n">
        <v>202548</v>
      </c>
      <c r="D7" s="5" t="n">
        <v>792093</v>
      </c>
      <c r="E7" s="5" t="n">
        <v>595133</v>
      </c>
    </row>
    <row r="8">
      <c r="A8" s="4" t="inlineStr">
        <is>
          <t>Desktops</t>
        </is>
      </c>
    </row>
    <row r="9">
      <c r="A9" s="3" t="inlineStr">
        <is>
          <t>Disaggregation of revenue</t>
        </is>
      </c>
    </row>
    <row r="10">
      <c r="A10" s="4" t="inlineStr">
        <is>
          <t>Net sales</t>
        </is>
      </c>
      <c r="B10" s="5" t="n">
        <v>68121</v>
      </c>
      <c r="C10" s="5" t="n">
        <v>63409</v>
      </c>
      <c r="D10" s="5" t="n">
        <v>195531</v>
      </c>
      <c r="E10" s="5" t="n">
        <v>192005</v>
      </c>
    </row>
    <row r="11">
      <c r="A11" s="4" t="inlineStr">
        <is>
          <t>Software</t>
        </is>
      </c>
    </row>
    <row r="12">
      <c r="A12" s="3" t="inlineStr">
        <is>
          <t>Disaggregation of revenue</t>
        </is>
      </c>
    </row>
    <row r="13">
      <c r="A13" s="4" t="inlineStr">
        <is>
          <t>Net sales</t>
        </is>
      </c>
      <c r="B13" s="5" t="n">
        <v>61268</v>
      </c>
      <c r="C13" s="5" t="n">
        <v>77095</v>
      </c>
      <c r="D13" s="5" t="n">
        <v>189266</v>
      </c>
      <c r="E13" s="5" t="n">
        <v>204444</v>
      </c>
    </row>
    <row r="14">
      <c r="A14" s="4" t="inlineStr">
        <is>
          <t>Servers/Storage</t>
        </is>
      </c>
    </row>
    <row r="15">
      <c r="A15" s="3" t="inlineStr">
        <is>
          <t>Disaggregation of revenue</t>
        </is>
      </c>
    </row>
    <row r="16">
      <c r="A16" s="4" t="inlineStr">
        <is>
          <t>Net sales</t>
        </is>
      </c>
      <c r="B16" s="5" t="n">
        <v>51742</v>
      </c>
      <c r="C16" s="5" t="n">
        <v>56333</v>
      </c>
      <c r="D16" s="5" t="n">
        <v>151945</v>
      </c>
      <c r="E16" s="5" t="n">
        <v>164785</v>
      </c>
    </row>
    <row r="17">
      <c r="A17" s="4" t="inlineStr">
        <is>
          <t>Net/Com Products</t>
        </is>
      </c>
    </row>
    <row r="18">
      <c r="A18" s="3" t="inlineStr">
        <is>
          <t>Disaggregation of revenue</t>
        </is>
      </c>
    </row>
    <row r="19">
      <c r="A19" s="4" t="inlineStr">
        <is>
          <t>Net sales</t>
        </is>
      </c>
      <c r="B19" s="5" t="n">
        <v>53237</v>
      </c>
      <c r="C19" s="5" t="n">
        <v>62501</v>
      </c>
      <c r="D19" s="5" t="n">
        <v>152090</v>
      </c>
      <c r="E19" s="5" t="n">
        <v>159762</v>
      </c>
    </row>
    <row r="20">
      <c r="A20" s="4" t="inlineStr">
        <is>
          <t>Displays and Sound</t>
        </is>
      </c>
    </row>
    <row r="21">
      <c r="A21" s="3" t="inlineStr">
        <is>
          <t>Disaggregation of revenue</t>
        </is>
      </c>
    </row>
    <row r="22">
      <c r="A22" s="4" t="inlineStr">
        <is>
          <t>Net sales</t>
        </is>
      </c>
      <c r="B22" s="5" t="n">
        <v>75098</v>
      </c>
      <c r="C22" s="5" t="n">
        <v>54976</v>
      </c>
      <c r="D22" s="5" t="n">
        <v>200181</v>
      </c>
      <c r="E22" s="5" t="n">
        <v>161374</v>
      </c>
    </row>
    <row r="23">
      <c r="A23" s="4" t="inlineStr">
        <is>
          <t>Accessories</t>
        </is>
      </c>
    </row>
    <row r="24">
      <c r="A24" s="3" t="inlineStr">
        <is>
          <t>Disaggregation of revenue</t>
        </is>
      </c>
    </row>
    <row r="25">
      <c r="A25" s="4" t="inlineStr">
        <is>
          <t>Net sales</t>
        </is>
      </c>
      <c r="B25" s="5" t="n">
        <v>86392</v>
      </c>
      <c r="C25" s="5" t="n">
        <v>83235</v>
      </c>
      <c r="D25" s="5" t="n">
        <v>247836</v>
      </c>
      <c r="E25" s="5" t="n">
        <v>275820</v>
      </c>
    </row>
    <row r="26">
      <c r="A26" s="4" t="inlineStr">
        <is>
          <t>Other Hardware/Services</t>
        </is>
      </c>
    </row>
    <row r="27">
      <c r="A27" s="3" t="inlineStr">
        <is>
          <t>Disaggregation of revenue</t>
        </is>
      </c>
    </row>
    <row r="28">
      <c r="A28" s="4" t="inlineStr">
        <is>
          <t>Net sales</t>
        </is>
      </c>
      <c r="B28" s="5" t="n">
        <v>51391</v>
      </c>
      <c r="C28" s="5" t="n">
        <v>52655</v>
      </c>
      <c r="D28" s="5" t="n">
        <v>163479</v>
      </c>
      <c r="E28" s="5" t="n">
        <v>161280</v>
      </c>
    </row>
    <row r="29">
      <c r="A29" s="4" t="inlineStr">
        <is>
          <t>Small and Medium Sized Businesses segment</t>
        </is>
      </c>
    </row>
    <row r="30">
      <c r="A30" s="3" t="inlineStr">
        <is>
          <t>Disaggregation of revenue</t>
        </is>
      </c>
    </row>
    <row r="31">
      <c r="A31" s="4" t="inlineStr">
        <is>
          <t>Net sales</t>
        </is>
      </c>
      <c r="B31" s="5" t="n">
        <v>281425</v>
      </c>
      <c r="C31" s="5" t="n">
        <v>230985</v>
      </c>
      <c r="D31" s="5" t="n">
        <v>795017</v>
      </c>
      <c r="E31" s="5" t="n">
        <v>700859</v>
      </c>
    </row>
    <row r="32">
      <c r="A32" s="4" t="inlineStr">
        <is>
          <t>Small and Medium Sized Businesses segment | Notebooks/Mobility</t>
        </is>
      </c>
    </row>
    <row r="33">
      <c r="A33" s="3" t="inlineStr">
        <is>
          <t>Disaggregation of revenue</t>
        </is>
      </c>
    </row>
    <row r="34">
      <c r="A34" s="4" t="inlineStr">
        <is>
          <t>Net sales</t>
        </is>
      </c>
      <c r="B34" s="5" t="n">
        <v>109910</v>
      </c>
      <c r="C34" s="5" t="n">
        <v>72694</v>
      </c>
      <c r="D34" s="5" t="n">
        <v>301746</v>
      </c>
      <c r="E34" s="5" t="n">
        <v>226959</v>
      </c>
    </row>
    <row r="35">
      <c r="A35" s="4" t="inlineStr">
        <is>
          <t>Small and Medium Sized Businesses segment | Desktops</t>
        </is>
      </c>
    </row>
    <row r="36">
      <c r="A36" s="3" t="inlineStr">
        <is>
          <t>Disaggregation of revenue</t>
        </is>
      </c>
    </row>
    <row r="37">
      <c r="A37" s="4" t="inlineStr">
        <is>
          <t>Net sales</t>
        </is>
      </c>
      <c r="B37" s="5" t="n">
        <v>22329</v>
      </c>
      <c r="C37" s="5" t="n">
        <v>20097</v>
      </c>
      <c r="D37" s="5" t="n">
        <v>64095</v>
      </c>
      <c r="E37" s="5" t="n">
        <v>67891</v>
      </c>
    </row>
    <row r="38">
      <c r="A38" s="4" t="inlineStr">
        <is>
          <t>Small and Medium Sized Businesses segment | Software</t>
        </is>
      </c>
    </row>
    <row r="39">
      <c r="A39" s="3" t="inlineStr">
        <is>
          <t>Disaggregation of revenue</t>
        </is>
      </c>
    </row>
    <row r="40">
      <c r="A40" s="4" t="inlineStr">
        <is>
          <t>Net sales</t>
        </is>
      </c>
      <c r="B40" s="5" t="n">
        <v>28761</v>
      </c>
      <c r="C40" s="5" t="n">
        <v>33061</v>
      </c>
      <c r="D40" s="5" t="n">
        <v>89025</v>
      </c>
      <c r="E40" s="5" t="n">
        <v>93710</v>
      </c>
    </row>
    <row r="41">
      <c r="A41" s="4" t="inlineStr">
        <is>
          <t>Small and Medium Sized Businesses segment | Servers/Storage</t>
        </is>
      </c>
    </row>
    <row r="42">
      <c r="A42" s="3" t="inlineStr">
        <is>
          <t>Disaggregation of revenue</t>
        </is>
      </c>
    </row>
    <row r="43">
      <c r="A43" s="4" t="inlineStr">
        <is>
          <t>Net sales</t>
        </is>
      </c>
      <c r="B43" s="5" t="n">
        <v>25775</v>
      </c>
      <c r="C43" s="5" t="n">
        <v>20209</v>
      </c>
      <c r="D43" s="5" t="n">
        <v>67434</v>
      </c>
      <c r="E43" s="5" t="n">
        <v>69685</v>
      </c>
    </row>
    <row r="44">
      <c r="A44" s="4" t="inlineStr">
        <is>
          <t>Small and Medium Sized Businesses segment | Net/Com Products</t>
        </is>
      </c>
    </row>
    <row r="45">
      <c r="A45" s="3" t="inlineStr">
        <is>
          <t>Disaggregation of revenue</t>
        </is>
      </c>
    </row>
    <row r="46">
      <c r="A46" s="4" t="inlineStr">
        <is>
          <t>Net sales</t>
        </is>
      </c>
      <c r="B46" s="5" t="n">
        <v>21091</v>
      </c>
      <c r="C46" s="5" t="n">
        <v>19140</v>
      </c>
      <c r="D46" s="5" t="n">
        <v>61855</v>
      </c>
      <c r="E46" s="5" t="n">
        <v>54916</v>
      </c>
    </row>
    <row r="47">
      <c r="A47" s="4" t="inlineStr">
        <is>
          <t>Small and Medium Sized Businesses segment | Displays and Sound</t>
        </is>
      </c>
    </row>
    <row r="48">
      <c r="A48" s="3" t="inlineStr">
        <is>
          <t>Disaggregation of revenue</t>
        </is>
      </c>
    </row>
    <row r="49">
      <c r="A49" s="4" t="inlineStr">
        <is>
          <t>Net sales</t>
        </is>
      </c>
      <c r="B49" s="5" t="n">
        <v>26321</v>
      </c>
      <c r="C49" s="5" t="n">
        <v>21161</v>
      </c>
      <c r="D49" s="5" t="n">
        <v>71920</v>
      </c>
      <c r="E49" s="5" t="n">
        <v>64338</v>
      </c>
    </row>
    <row r="50">
      <c r="A50" s="4" t="inlineStr">
        <is>
          <t>Small and Medium Sized Businesses segment | Accessories</t>
        </is>
      </c>
    </row>
    <row r="51">
      <c r="A51" s="3" t="inlineStr">
        <is>
          <t>Disaggregation of revenue</t>
        </is>
      </c>
    </row>
    <row r="52">
      <c r="A52" s="4" t="inlineStr">
        <is>
          <t>Net sales</t>
        </is>
      </c>
      <c r="B52" s="5" t="n">
        <v>28865</v>
      </c>
      <c r="C52" s="5" t="n">
        <v>27855</v>
      </c>
      <c r="D52" s="5" t="n">
        <v>82192</v>
      </c>
      <c r="E52" s="5" t="n">
        <v>75362</v>
      </c>
    </row>
    <row r="53">
      <c r="A53" s="4" t="inlineStr">
        <is>
          <t>Small and Medium Sized Businesses segment | Other Hardware/Services</t>
        </is>
      </c>
    </row>
    <row r="54">
      <c r="A54" s="3" t="inlineStr">
        <is>
          <t>Disaggregation of revenue</t>
        </is>
      </c>
    </row>
    <row r="55">
      <c r="A55" s="4" t="inlineStr">
        <is>
          <t>Net sales</t>
        </is>
      </c>
      <c r="B55" s="5" t="n">
        <v>18373</v>
      </c>
      <c r="C55" s="5" t="n">
        <v>16768</v>
      </c>
      <c r="D55" s="5" t="n">
        <v>56750</v>
      </c>
      <c r="E55" s="5" t="n">
        <v>47998</v>
      </c>
    </row>
    <row r="56">
      <c r="A56" s="4" t="inlineStr">
        <is>
          <t>Large Account Segment</t>
        </is>
      </c>
    </row>
    <row r="57">
      <c r="A57" s="3" t="inlineStr">
        <is>
          <t>Disaggregation of revenue</t>
        </is>
      </c>
    </row>
    <row r="58">
      <c r="A58" s="4" t="inlineStr">
        <is>
          <t>Net sales</t>
        </is>
      </c>
      <c r="B58" s="5" t="n">
        <v>309722</v>
      </c>
      <c r="C58" s="5" t="n">
        <v>259767</v>
      </c>
      <c r="D58" s="5" t="n">
        <v>882168</v>
      </c>
      <c r="E58" s="5" t="n">
        <v>839943</v>
      </c>
    </row>
    <row r="59">
      <c r="A59" s="4" t="inlineStr">
        <is>
          <t>Large Account Segment | Notebooks/Mobility</t>
        </is>
      </c>
    </row>
    <row r="60">
      <c r="A60" s="3" t="inlineStr">
        <is>
          <t>Disaggregation of revenue</t>
        </is>
      </c>
    </row>
    <row r="61">
      <c r="A61" s="4" t="inlineStr">
        <is>
          <t>Net sales</t>
        </is>
      </c>
      <c r="B61" s="5" t="n">
        <v>117017</v>
      </c>
      <c r="C61" s="5" t="n">
        <v>63093</v>
      </c>
      <c r="D61" s="5" t="n">
        <v>293680</v>
      </c>
      <c r="E61" s="5" t="n">
        <v>222139</v>
      </c>
    </row>
    <row r="62">
      <c r="A62" s="4" t="inlineStr">
        <is>
          <t>Large Account Segment | Desktops</t>
        </is>
      </c>
    </row>
    <row r="63">
      <c r="A63" s="3" t="inlineStr">
        <is>
          <t>Disaggregation of revenue</t>
        </is>
      </c>
    </row>
    <row r="64">
      <c r="A64" s="4" t="inlineStr">
        <is>
          <t>Net sales</t>
        </is>
      </c>
      <c r="B64" s="5" t="n">
        <v>34473</v>
      </c>
      <c r="C64" s="5" t="n">
        <v>33451</v>
      </c>
      <c r="D64" s="5" t="n">
        <v>103740</v>
      </c>
      <c r="E64" s="5" t="n">
        <v>94674</v>
      </c>
    </row>
    <row r="65">
      <c r="A65" s="4" t="inlineStr">
        <is>
          <t>Large Account Segment | Software</t>
        </is>
      </c>
    </row>
    <row r="66">
      <c r="A66" s="3" t="inlineStr">
        <is>
          <t>Disaggregation of revenue</t>
        </is>
      </c>
    </row>
    <row r="67">
      <c r="A67" s="4" t="inlineStr">
        <is>
          <t>Net sales</t>
        </is>
      </c>
      <c r="B67" s="5" t="n">
        <v>22829</v>
      </c>
      <c r="C67" s="5" t="n">
        <v>26336</v>
      </c>
      <c r="D67" s="5" t="n">
        <v>71496</v>
      </c>
      <c r="E67" s="5" t="n">
        <v>77394</v>
      </c>
    </row>
    <row r="68">
      <c r="A68" s="4" t="inlineStr">
        <is>
          <t>Large Account Segment | Servers/Storage</t>
        </is>
      </c>
    </row>
    <row r="69">
      <c r="A69" s="3" t="inlineStr">
        <is>
          <t>Disaggregation of revenue</t>
        </is>
      </c>
    </row>
    <row r="70">
      <c r="A70" s="4" t="inlineStr">
        <is>
          <t>Net sales</t>
        </is>
      </c>
      <c r="B70" s="5" t="n">
        <v>12560</v>
      </c>
      <c r="C70" s="5" t="n">
        <v>23832</v>
      </c>
      <c r="D70" s="5" t="n">
        <v>56822</v>
      </c>
      <c r="E70" s="5" t="n">
        <v>63042</v>
      </c>
    </row>
    <row r="71">
      <c r="A71" s="4" t="inlineStr">
        <is>
          <t>Large Account Segment | Net/Com Products</t>
        </is>
      </c>
    </row>
    <row r="72">
      <c r="A72" s="3" t="inlineStr">
        <is>
          <t>Disaggregation of revenue</t>
        </is>
      </c>
    </row>
    <row r="73">
      <c r="A73" s="4" t="inlineStr">
        <is>
          <t>Net sales</t>
        </is>
      </c>
      <c r="B73" s="5" t="n">
        <v>23887</v>
      </c>
      <c r="C73" s="5" t="n">
        <v>27941</v>
      </c>
      <c r="D73" s="5" t="n">
        <v>64404</v>
      </c>
      <c r="E73" s="5" t="n">
        <v>72172</v>
      </c>
    </row>
    <row r="74">
      <c r="A74" s="4" t="inlineStr">
        <is>
          <t>Large Account Segment | Displays and Sound</t>
        </is>
      </c>
    </row>
    <row r="75">
      <c r="A75" s="3" t="inlineStr">
        <is>
          <t>Disaggregation of revenue</t>
        </is>
      </c>
    </row>
    <row r="76">
      <c r="A76" s="4" t="inlineStr">
        <is>
          <t>Net sales</t>
        </is>
      </c>
      <c r="B76" s="5" t="n">
        <v>33490</v>
      </c>
      <c r="C76" s="5" t="n">
        <v>16511</v>
      </c>
      <c r="D76" s="5" t="n">
        <v>86238</v>
      </c>
      <c r="E76" s="5" t="n">
        <v>58603</v>
      </c>
    </row>
    <row r="77">
      <c r="A77" s="4" t="inlineStr">
        <is>
          <t>Large Account Segment | Accessories</t>
        </is>
      </c>
    </row>
    <row r="78">
      <c r="A78" s="3" t="inlineStr">
        <is>
          <t>Disaggregation of revenue</t>
        </is>
      </c>
    </row>
    <row r="79">
      <c r="A79" s="4" t="inlineStr">
        <is>
          <t>Net sales</t>
        </is>
      </c>
      <c r="B79" s="5" t="n">
        <v>43207</v>
      </c>
      <c r="C79" s="5" t="n">
        <v>40538</v>
      </c>
      <c r="D79" s="5" t="n">
        <v>131394</v>
      </c>
      <c r="E79" s="5" t="n">
        <v>164185</v>
      </c>
    </row>
    <row r="80">
      <c r="A80" s="4" t="inlineStr">
        <is>
          <t>Large Account Segment | Other Hardware/Services</t>
        </is>
      </c>
    </row>
    <row r="81">
      <c r="A81" s="3" t="inlineStr">
        <is>
          <t>Disaggregation of revenue</t>
        </is>
      </c>
    </row>
    <row r="82">
      <c r="A82" s="4" t="inlineStr">
        <is>
          <t>Net sales</t>
        </is>
      </c>
      <c r="B82" s="5" t="n">
        <v>22259</v>
      </c>
      <c r="C82" s="5" t="n">
        <v>28065</v>
      </c>
      <c r="D82" s="5" t="n">
        <v>74394</v>
      </c>
      <c r="E82" s="5" t="n">
        <v>87734</v>
      </c>
    </row>
    <row r="83">
      <c r="A83" s="4" t="inlineStr">
        <is>
          <t>Public Sector</t>
        </is>
      </c>
    </row>
    <row r="84">
      <c r="A84" s="3" t="inlineStr">
        <is>
          <t>Disaggregation of revenue</t>
        </is>
      </c>
    </row>
    <row r="85">
      <c r="A85" s="4" t="inlineStr">
        <is>
          <t>Net sales</t>
        </is>
      </c>
      <c r="B85" s="5" t="n">
        <v>160221</v>
      </c>
      <c r="C85" s="5" t="n">
        <v>162000</v>
      </c>
      <c r="D85" s="5" t="n">
        <v>415236</v>
      </c>
      <c r="E85" s="5" t="n">
        <v>373801</v>
      </c>
    </row>
    <row r="86">
      <c r="A86" s="4" t="inlineStr">
        <is>
          <t>Public Sector | Notebooks/Mobility</t>
        </is>
      </c>
    </row>
    <row r="87">
      <c r="A87" s="3" t="inlineStr">
        <is>
          <t>Disaggregation of revenue</t>
        </is>
      </c>
    </row>
    <row r="88">
      <c r="A88" s="4" t="inlineStr">
        <is>
          <t>Net sales</t>
        </is>
      </c>
      <c r="B88" s="5" t="n">
        <v>77192</v>
      </c>
      <c r="C88" s="5" t="n">
        <v>66761</v>
      </c>
      <c r="D88" s="5" t="n">
        <v>196667</v>
      </c>
      <c r="E88" s="5" t="n">
        <v>146035</v>
      </c>
    </row>
    <row r="89">
      <c r="A89" s="4" t="inlineStr">
        <is>
          <t>Public Sector | Desktops</t>
        </is>
      </c>
    </row>
    <row r="90">
      <c r="A90" s="3" t="inlineStr">
        <is>
          <t>Disaggregation of revenue</t>
        </is>
      </c>
    </row>
    <row r="91">
      <c r="A91" s="4" t="inlineStr">
        <is>
          <t>Net sales</t>
        </is>
      </c>
      <c r="B91" s="5" t="n">
        <v>11319</v>
      </c>
      <c r="C91" s="5" t="n">
        <v>9861</v>
      </c>
      <c r="D91" s="5" t="n">
        <v>27696</v>
      </c>
      <c r="E91" s="5" t="n">
        <v>29440</v>
      </c>
    </row>
    <row r="92">
      <c r="A92" s="4" t="inlineStr">
        <is>
          <t>Public Sector | Software</t>
        </is>
      </c>
    </row>
    <row r="93">
      <c r="A93" s="3" t="inlineStr">
        <is>
          <t>Disaggregation of revenue</t>
        </is>
      </c>
    </row>
    <row r="94">
      <c r="A94" s="4" t="inlineStr">
        <is>
          <t>Net sales</t>
        </is>
      </c>
      <c r="B94" s="5" t="n">
        <v>9678</v>
      </c>
      <c r="C94" s="5" t="n">
        <v>17698</v>
      </c>
      <c r="D94" s="5" t="n">
        <v>28745</v>
      </c>
      <c r="E94" s="5" t="n">
        <v>33340</v>
      </c>
    </row>
    <row r="95">
      <c r="A95" s="4" t="inlineStr">
        <is>
          <t>Public Sector | Servers/Storage</t>
        </is>
      </c>
    </row>
    <row r="96">
      <c r="A96" s="3" t="inlineStr">
        <is>
          <t>Disaggregation of revenue</t>
        </is>
      </c>
    </row>
    <row r="97">
      <c r="A97" s="4" t="inlineStr">
        <is>
          <t>Net sales</t>
        </is>
      </c>
      <c r="B97" s="5" t="n">
        <v>13407</v>
      </c>
      <c r="C97" s="5" t="n">
        <v>12292</v>
      </c>
      <c r="D97" s="5" t="n">
        <v>27689</v>
      </c>
      <c r="E97" s="5" t="n">
        <v>32058</v>
      </c>
    </row>
    <row r="98">
      <c r="A98" s="4" t="inlineStr">
        <is>
          <t>Public Sector | Net/Com Products</t>
        </is>
      </c>
    </row>
    <row r="99">
      <c r="A99" s="3" t="inlineStr">
        <is>
          <t>Disaggregation of revenue</t>
        </is>
      </c>
    </row>
    <row r="100">
      <c r="A100" s="4" t="inlineStr">
        <is>
          <t>Net sales</t>
        </is>
      </c>
      <c r="B100" s="5" t="n">
        <v>8259</v>
      </c>
      <c r="C100" s="5" t="n">
        <v>15420</v>
      </c>
      <c r="D100" s="5" t="n">
        <v>25831</v>
      </c>
      <c r="E100" s="5" t="n">
        <v>32674</v>
      </c>
    </row>
    <row r="101">
      <c r="A101" s="4" t="inlineStr">
        <is>
          <t>Public Sector | Displays and Sound</t>
        </is>
      </c>
    </row>
    <row r="102">
      <c r="A102" s="3" t="inlineStr">
        <is>
          <t>Disaggregation of revenue</t>
        </is>
      </c>
    </row>
    <row r="103">
      <c r="A103" s="4" t="inlineStr">
        <is>
          <t>Net sales</t>
        </is>
      </c>
      <c r="B103" s="5" t="n">
        <v>15287</v>
      </c>
      <c r="C103" s="5" t="n">
        <v>17304</v>
      </c>
      <c r="D103" s="5" t="n">
        <v>42023</v>
      </c>
      <c r="E103" s="5" t="n">
        <v>38433</v>
      </c>
    </row>
    <row r="104">
      <c r="A104" s="4" t="inlineStr">
        <is>
          <t>Public Sector | Accessories</t>
        </is>
      </c>
    </row>
    <row r="105">
      <c r="A105" s="3" t="inlineStr">
        <is>
          <t>Disaggregation of revenue</t>
        </is>
      </c>
    </row>
    <row r="106">
      <c r="A106" s="4" t="inlineStr">
        <is>
          <t>Net sales</t>
        </is>
      </c>
      <c r="B106" s="5" t="n">
        <v>14320</v>
      </c>
      <c r="C106" s="5" t="n">
        <v>14842</v>
      </c>
      <c r="D106" s="5" t="n">
        <v>34250</v>
      </c>
      <c r="E106" s="5" t="n">
        <v>36273</v>
      </c>
    </row>
    <row r="107">
      <c r="A107" s="4" t="inlineStr">
        <is>
          <t>Public Sector | Other Hardware/Services</t>
        </is>
      </c>
    </row>
    <row r="108">
      <c r="A108" s="3" t="inlineStr">
        <is>
          <t>Disaggregation of revenue</t>
        </is>
      </c>
    </row>
    <row r="109">
      <c r="A109" s="4" t="inlineStr">
        <is>
          <t>Net sales</t>
        </is>
      </c>
      <c r="B109" s="6" t="n">
        <v>10759</v>
      </c>
      <c r="C109" s="6" t="n">
        <v>7822</v>
      </c>
      <c r="D109" s="6" t="n">
        <v>32335</v>
      </c>
      <c r="E109" s="6" t="n">
        <v>2554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Contract Balances (Details) - USD ($) $ in Thousands</t>
        </is>
      </c>
      <c r="B1" s="2" t="inlineStr">
        <is>
          <t>9 Months Ended</t>
        </is>
      </c>
    </row>
    <row r="2">
      <c r="B2" s="2" t="inlineStr">
        <is>
          <t>Sep. 30, 2021</t>
        </is>
      </c>
      <c r="C2" s="2" t="inlineStr">
        <is>
          <t>Sep. 30, 2020</t>
        </is>
      </c>
      <c r="D2" s="2" t="inlineStr">
        <is>
          <t>Dec. 31, 2020</t>
        </is>
      </c>
    </row>
    <row r="3">
      <c r="A3" s="3" t="inlineStr">
        <is>
          <t>Change in contract liability</t>
        </is>
      </c>
    </row>
    <row r="4">
      <c r="A4" s="4" t="inlineStr">
        <is>
          <t>Beginning balance - Contract liability</t>
        </is>
      </c>
      <c r="B4" s="6" t="n">
        <v>3509</v>
      </c>
      <c r="C4" s="6" t="n">
        <v>5942</v>
      </c>
    </row>
    <row r="5">
      <c r="A5" s="4" t="inlineStr">
        <is>
          <t>Cash received in advance and not recognized as revenue</t>
        </is>
      </c>
      <c r="B5" s="5" t="n">
        <v>-15524</v>
      </c>
      <c r="C5" s="5" t="n">
        <v>7978</v>
      </c>
    </row>
    <row r="6">
      <c r="A6" s="4" t="inlineStr">
        <is>
          <t>Amounts recognized as revenue as performance obligations satisfied</t>
        </is>
      </c>
      <c r="B6" s="5" t="n">
        <v>19838</v>
      </c>
      <c r="C6" s="5" t="n">
        <v>-12380</v>
      </c>
    </row>
    <row r="7">
      <c r="A7" s="4" t="inlineStr">
        <is>
          <t>Ending balance - Contract liability</t>
        </is>
      </c>
      <c r="B7" s="5" t="n">
        <v>7823</v>
      </c>
      <c r="C7" s="6" t="n">
        <v>1540</v>
      </c>
    </row>
    <row r="8">
      <c r="A8" s="4" t="inlineStr">
        <is>
          <t>Accrued expenses and other liabilities</t>
        </is>
      </c>
    </row>
    <row r="9">
      <c r="A9" s="3" t="inlineStr">
        <is>
          <t>Contract liabilities</t>
        </is>
      </c>
    </row>
    <row r="10">
      <c r="A10" s="4" t="inlineStr">
        <is>
          <t>Contract liabilities</t>
        </is>
      </c>
      <c r="B10" s="6" t="n">
        <v>7823</v>
      </c>
      <c r="D10" s="6" t="n">
        <v>350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89728</v>
      </c>
      <c r="C3" s="6" t="n">
        <v>95655</v>
      </c>
    </row>
    <row r="4">
      <c r="A4" s="4" t="inlineStr">
        <is>
          <t>Accounts receivable, net</t>
        </is>
      </c>
      <c r="B4" s="5" t="n">
        <v>585380</v>
      </c>
      <c r="C4" s="5" t="n">
        <v>611021</v>
      </c>
    </row>
    <row r="5">
      <c r="A5" s="4" t="inlineStr">
        <is>
          <t>Inventories, net</t>
        </is>
      </c>
      <c r="B5" s="5" t="n">
        <v>175374</v>
      </c>
      <c r="C5" s="5" t="n">
        <v>140867</v>
      </c>
    </row>
    <row r="6">
      <c r="A6" s="4" t="inlineStr">
        <is>
          <t>Prepaid expenses and other current assets</t>
        </is>
      </c>
      <c r="B6" s="5" t="n">
        <v>11797</v>
      </c>
      <c r="C6" s="5" t="n">
        <v>11437</v>
      </c>
    </row>
    <row r="7">
      <c r="A7" s="4" t="inlineStr">
        <is>
          <t>Total current assets</t>
        </is>
      </c>
      <c r="B7" s="5" t="n">
        <v>862279</v>
      </c>
      <c r="C7" s="5" t="n">
        <v>858980</v>
      </c>
    </row>
    <row r="8">
      <c r="A8" s="4" t="inlineStr">
        <is>
          <t>Property and equipment, net</t>
        </is>
      </c>
      <c r="B8" s="5" t="n">
        <v>60623</v>
      </c>
      <c r="C8" s="5" t="n">
        <v>61537</v>
      </c>
    </row>
    <row r="9">
      <c r="A9" s="4" t="inlineStr">
        <is>
          <t>Right-of-use assets</t>
        </is>
      </c>
      <c r="B9" s="5" t="n">
        <v>10218</v>
      </c>
      <c r="C9" s="5" t="n">
        <v>12821</v>
      </c>
    </row>
    <row r="10">
      <c r="A10" s="4" t="inlineStr">
        <is>
          <t>Goodwill</t>
        </is>
      </c>
      <c r="B10" s="5" t="n">
        <v>73602</v>
      </c>
      <c r="C10" s="5" t="n">
        <v>73602</v>
      </c>
    </row>
    <row r="11">
      <c r="A11" s="4" t="inlineStr">
        <is>
          <t>Intangible assets, net</t>
        </is>
      </c>
      <c r="B11" s="5" t="n">
        <v>6173</v>
      </c>
      <c r="C11" s="5" t="n">
        <v>7088</v>
      </c>
    </row>
    <row r="12">
      <c r="A12" s="4" t="inlineStr">
        <is>
          <t>Other assets</t>
        </is>
      </c>
      <c r="B12" s="5" t="n">
        <v>1031</v>
      </c>
      <c r="C12" s="5" t="n">
        <v>1345</v>
      </c>
    </row>
    <row r="13">
      <c r="A13" s="4" t="inlineStr">
        <is>
          <t>Total Assets</t>
        </is>
      </c>
      <c r="B13" s="5" t="n">
        <v>1013926</v>
      </c>
      <c r="C13" s="5" t="n">
        <v>1015373</v>
      </c>
    </row>
    <row r="14">
      <c r="A14" s="3" t="inlineStr">
        <is>
          <t>Current Liabilities:</t>
        </is>
      </c>
    </row>
    <row r="15">
      <c r="A15" s="4" t="inlineStr">
        <is>
          <t>Accounts payable</t>
        </is>
      </c>
      <c r="B15" s="5" t="n">
        <v>217084</v>
      </c>
      <c r="C15" s="5" t="n">
        <v>266846</v>
      </c>
    </row>
    <row r="16">
      <c r="A16" s="4" t="inlineStr">
        <is>
          <t>Accrued payroll</t>
        </is>
      </c>
      <c r="B16" s="5" t="n">
        <v>24023</v>
      </c>
      <c r="C16" s="5" t="n">
        <v>17828</v>
      </c>
    </row>
    <row r="17">
      <c r="A17" s="4" t="inlineStr">
        <is>
          <t>Accrued expenses and other liabilities</t>
        </is>
      </c>
      <c r="B17" s="5" t="n">
        <v>52241</v>
      </c>
      <c r="C17" s="5" t="n">
        <v>57586</v>
      </c>
    </row>
    <row r="18">
      <c r="A18" s="4" t="inlineStr">
        <is>
          <t>Total current liabilities</t>
        </is>
      </c>
      <c r="B18" s="5" t="n">
        <v>293348</v>
      </c>
      <c r="C18" s="5" t="n">
        <v>342260</v>
      </c>
    </row>
    <row r="19">
      <c r="A19" s="4" t="inlineStr">
        <is>
          <t>Deferred income taxes</t>
        </is>
      </c>
      <c r="B19" s="5" t="n">
        <v>18525</v>
      </c>
      <c r="C19" s="5" t="n">
        <v>18525</v>
      </c>
    </row>
    <row r="20">
      <c r="A20" s="4" t="inlineStr">
        <is>
          <t>Noncurrent operating lease liabilities</t>
        </is>
      </c>
      <c r="B20" s="5" t="n">
        <v>7353</v>
      </c>
      <c r="C20" s="5" t="n">
        <v>9631</v>
      </c>
    </row>
    <row r="21">
      <c r="A21" s="4" t="inlineStr">
        <is>
          <t>Other liabilities</t>
        </is>
      </c>
      <c r="B21" s="5" t="n">
        <v>8528</v>
      </c>
      <c r="C21" s="5" t="n">
        <v>8630</v>
      </c>
    </row>
    <row r="22">
      <c r="A22" s="4" t="inlineStr">
        <is>
          <t>Total Liabilities</t>
        </is>
      </c>
      <c r="B22" s="5" t="n">
        <v>327754</v>
      </c>
      <c r="C22" s="5" t="n">
        <v>379046</v>
      </c>
    </row>
    <row r="23">
      <c r="A23" s="3" t="inlineStr">
        <is>
          <t>Stockholders' Equity:</t>
        </is>
      </c>
    </row>
    <row r="24">
      <c r="A24" s="4" t="inlineStr">
        <is>
          <t>Common stock</t>
        </is>
      </c>
      <c r="B24" s="5" t="n">
        <v>290</v>
      </c>
      <c r="C24" s="5" t="n">
        <v>289</v>
      </c>
    </row>
    <row r="25">
      <c r="A25" s="4" t="inlineStr">
        <is>
          <t>Additional paid-in capital</t>
        </is>
      </c>
      <c r="B25" s="5" t="n">
        <v>122214</v>
      </c>
      <c r="C25" s="5" t="n">
        <v>119891</v>
      </c>
    </row>
    <row r="26">
      <c r="A26" s="4" t="inlineStr">
        <is>
          <t>Retained earnings</t>
        </is>
      </c>
      <c r="B26" s="5" t="n">
        <v>609605</v>
      </c>
      <c r="C26" s="5" t="n">
        <v>562084</v>
      </c>
    </row>
    <row r="27">
      <c r="A27" s="4" t="inlineStr">
        <is>
          <t>Treasury stock, at cost</t>
        </is>
      </c>
      <c r="B27" s="5" t="n">
        <v>-45937</v>
      </c>
      <c r="C27" s="5" t="n">
        <v>-45937</v>
      </c>
    </row>
    <row r="28">
      <c r="A28" s="4" t="inlineStr">
        <is>
          <t>Total Stockholders' Equity</t>
        </is>
      </c>
      <c r="B28" s="5" t="n">
        <v>686172</v>
      </c>
      <c r="C28" s="5" t="n">
        <v>636327</v>
      </c>
    </row>
    <row r="29">
      <c r="A29" s="4" t="inlineStr">
        <is>
          <t>Total Liabilities and Stockholders' Equity</t>
        </is>
      </c>
      <c r="B29" s="6" t="n">
        <v>1013926</v>
      </c>
      <c r="C29" s="6" t="n">
        <v>1015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20045</v>
      </c>
      <c r="C4" s="6" t="n">
        <v>16930</v>
      </c>
      <c r="D4" s="6" t="n">
        <v>47521</v>
      </c>
      <c r="E4" s="6" t="n">
        <v>39469</v>
      </c>
    </row>
    <row r="5">
      <c r="A5" s="3" t="inlineStr">
        <is>
          <t>Denominator:</t>
        </is>
      </c>
    </row>
    <row r="6">
      <c r="A6" s="4" t="inlineStr">
        <is>
          <t>Denominator for basic earnings per share</t>
        </is>
      </c>
      <c r="B6" s="5" t="n">
        <v>26197</v>
      </c>
      <c r="C6" s="5" t="n">
        <v>26130</v>
      </c>
      <c r="D6" s="5" t="n">
        <v>26186</v>
      </c>
      <c r="E6" s="5" t="n">
        <v>26158</v>
      </c>
    </row>
    <row r="7">
      <c r="A7" s="4" t="inlineStr">
        <is>
          <t>Dilutive effect of unvested employee stock awards</t>
        </is>
      </c>
      <c r="B7" s="5" t="n">
        <v>171</v>
      </c>
      <c r="C7" s="5" t="n">
        <v>181</v>
      </c>
      <c r="D7" s="5" t="n">
        <v>176</v>
      </c>
      <c r="E7" s="5" t="n">
        <v>179</v>
      </c>
    </row>
    <row r="8">
      <c r="A8" s="4" t="inlineStr">
        <is>
          <t>Denominator for diluted earnings per share</t>
        </is>
      </c>
      <c r="B8" s="5" t="n">
        <v>26368</v>
      </c>
      <c r="C8" s="5" t="n">
        <v>26311</v>
      </c>
      <c r="D8" s="5" t="n">
        <v>26362</v>
      </c>
      <c r="E8" s="5" t="n">
        <v>26337</v>
      </c>
    </row>
    <row r="9">
      <c r="A9" s="3" t="inlineStr">
        <is>
          <t>Earnings per share:</t>
        </is>
      </c>
    </row>
    <row r="10">
      <c r="A10" s="4" t="inlineStr">
        <is>
          <t>Basic</t>
        </is>
      </c>
      <c r="B10" s="7" t="n">
        <v>0.77</v>
      </c>
      <c r="C10" s="7" t="n">
        <v>0.65</v>
      </c>
      <c r="D10" s="7" t="n">
        <v>1.81</v>
      </c>
      <c r="E10" s="7" t="n">
        <v>1.51</v>
      </c>
    </row>
    <row r="11">
      <c r="A11" s="4" t="inlineStr">
        <is>
          <t>Diluted</t>
        </is>
      </c>
      <c r="B11" s="7" t="n">
        <v>0.76</v>
      </c>
      <c r="C11" s="7" t="n">
        <v>0.64</v>
      </c>
      <c r="D11" s="7" t="n">
        <v>1.8</v>
      </c>
      <c r="E11" s="7" t="n">
        <v>1.5</v>
      </c>
    </row>
    <row r="12">
      <c r="A12" s="3" t="inlineStr">
        <is>
          <t>Additional Disclosure</t>
        </is>
      </c>
    </row>
    <row r="13">
      <c r="A13" s="4" t="inlineStr">
        <is>
          <t>Employee stock awards excluded from computation of diluted earnings per share</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 width="21" customWidth="1" min="6" max="6"/>
  </cols>
  <sheetData>
    <row r="1">
      <c r="A1" s="1" t="inlineStr">
        <is>
          <t>LEASES - Lease Cost and Other Information (Details) $ in Thousands</t>
        </is>
      </c>
      <c r="B1" s="2" t="inlineStr">
        <is>
          <t>3 Months Ended</t>
        </is>
      </c>
      <c r="D1" s="2" t="inlineStr">
        <is>
          <t>9 Months Ended</t>
        </is>
      </c>
    </row>
    <row r="2">
      <c r="B2" s="2" t="inlineStr">
        <is>
          <t>Sep. 30, 2021USD ($)</t>
        </is>
      </c>
      <c r="C2" s="2" t="inlineStr">
        <is>
          <t>Sep. 30, 2020USD ($)</t>
        </is>
      </c>
      <c r="D2" s="2" t="inlineStr">
        <is>
          <t>Sep. 30, 2021USD ($)lease</t>
        </is>
      </c>
      <c r="E2" s="2" t="inlineStr">
        <is>
          <t>Sep. 30, 2020USD ($)</t>
        </is>
      </c>
      <c r="F2" s="2" t="inlineStr">
        <is>
          <t>Dec. 31, 2020USD ($)</t>
        </is>
      </c>
    </row>
    <row r="3">
      <c r="A3" s="3" t="inlineStr">
        <is>
          <t>Leases</t>
        </is>
      </c>
    </row>
    <row r="4">
      <c r="A4" s="4" t="inlineStr">
        <is>
          <t>Right-of-use assets</t>
        </is>
      </c>
      <c r="B4" s="6" t="n">
        <v>10218</v>
      </c>
      <c r="C4" s="6" t="n">
        <v>13768</v>
      </c>
      <c r="D4" s="6" t="n">
        <v>10218</v>
      </c>
      <c r="E4" s="6" t="n">
        <v>13768</v>
      </c>
      <c r="F4" s="6" t="n">
        <v>12821</v>
      </c>
    </row>
    <row r="5">
      <c r="A5" s="4" t="inlineStr">
        <is>
          <t>Lease liability</t>
        </is>
      </c>
      <c r="B5" s="5" t="n">
        <v>10855</v>
      </c>
      <c r="D5" s="6" t="n">
        <v>10855</v>
      </c>
    </row>
    <row r="6">
      <c r="A6" s="4" t="inlineStr">
        <is>
          <t>Number of additional operating or financing leases not yet commenced | lease</t>
        </is>
      </c>
      <c r="D6" s="5" t="n">
        <v>0</v>
      </c>
    </row>
    <row r="7">
      <c r="A7" s="3" t="inlineStr">
        <is>
          <t>Lease Cost</t>
        </is>
      </c>
    </row>
    <row r="8">
      <c r="A8" s="4" t="inlineStr">
        <is>
          <t>Capitalized operating lease cost</t>
        </is>
      </c>
      <c r="B8" s="5" t="n">
        <v>1066</v>
      </c>
      <c r="C8" s="5" t="n">
        <v>1111</v>
      </c>
      <c r="D8" s="6" t="n">
        <v>3244</v>
      </c>
      <c r="E8" s="5" t="n">
        <v>3450</v>
      </c>
    </row>
    <row r="9">
      <c r="A9" s="4" t="inlineStr">
        <is>
          <t>Short-term lease cost</t>
        </is>
      </c>
      <c r="B9" s="5" t="n">
        <v>128</v>
      </c>
      <c r="C9" s="5" t="n">
        <v>109</v>
      </c>
      <c r="D9" s="5" t="n">
        <v>383</v>
      </c>
      <c r="E9" s="5" t="n">
        <v>194</v>
      </c>
    </row>
    <row r="10">
      <c r="A10" s="4" t="inlineStr">
        <is>
          <t>Total lease cost</t>
        </is>
      </c>
      <c r="B10" s="5" t="n">
        <v>1194</v>
      </c>
      <c r="C10" s="5" t="n">
        <v>1220</v>
      </c>
      <c r="D10" s="5" t="n">
        <v>3627</v>
      </c>
      <c r="E10" s="5" t="n">
        <v>3644</v>
      </c>
    </row>
    <row r="11">
      <c r="A11" s="3" t="inlineStr">
        <is>
          <t>Cash paid for amounts included in the measurement of lease liabilities and capitalized operating leases:</t>
        </is>
      </c>
    </row>
    <row r="12">
      <c r="A12" s="4" t="inlineStr">
        <is>
          <t>Operating cash flows</t>
        </is>
      </c>
      <c r="B12" s="6" t="n">
        <v>1120</v>
      </c>
      <c r="C12" s="6" t="n">
        <v>1145</v>
      </c>
      <c r="D12" s="6" t="n">
        <v>3344</v>
      </c>
      <c r="E12" s="6" t="n">
        <v>3510</v>
      </c>
    </row>
    <row r="13">
      <c r="A13" s="4" t="inlineStr">
        <is>
          <t>Weighted-average remaining lease term - Capitalized operating leases (in years)</t>
        </is>
      </c>
      <c r="B13" s="4" t="inlineStr">
        <is>
          <t>4 years 21 days</t>
        </is>
      </c>
      <c r="C13" s="4" t="inlineStr">
        <is>
          <t>5 years 1 month 17 days</t>
        </is>
      </c>
      <c r="D13" s="4" t="inlineStr">
        <is>
          <t>4 years 21 days</t>
        </is>
      </c>
      <c r="E13" s="4" t="inlineStr">
        <is>
          <t>5 years 1 month 17 days</t>
        </is>
      </c>
    </row>
    <row r="14">
      <c r="A14" s="4" t="inlineStr">
        <is>
          <t>Weighted-average discount rate - Capitalized operating leases</t>
        </is>
      </c>
      <c r="B14" s="4" t="inlineStr">
        <is>
          <t>3.92%</t>
        </is>
      </c>
      <c r="C14" s="4" t="inlineStr">
        <is>
          <t>3.92%</t>
        </is>
      </c>
      <c r="D14" s="4" t="inlineStr">
        <is>
          <t>3.92%</t>
        </is>
      </c>
      <c r="E14" s="4" t="inlineStr">
        <is>
          <t>3.92%</t>
        </is>
      </c>
    </row>
    <row r="15">
      <c r="A15" s="4" t="inlineStr">
        <is>
          <t>Related Parties</t>
        </is>
      </c>
    </row>
    <row r="16">
      <c r="A16" s="3" t="inlineStr">
        <is>
          <t>Leases</t>
        </is>
      </c>
    </row>
    <row r="17">
      <c r="A17" s="4" t="inlineStr">
        <is>
          <t>Right-of-use assets</t>
        </is>
      </c>
      <c r="B17" s="6" t="n">
        <v>2608</v>
      </c>
      <c r="D17" s="6" t="n">
        <v>2608</v>
      </c>
    </row>
    <row r="18">
      <c r="A18" s="4" t="inlineStr">
        <is>
          <t>Lease liability</t>
        </is>
      </c>
      <c r="B18" s="5" t="n">
        <v>2608</v>
      </c>
      <c r="D18" s="5" t="n">
        <v>2608</v>
      </c>
    </row>
    <row r="19">
      <c r="A19" s="3" t="inlineStr">
        <is>
          <t>Lease Cost</t>
        </is>
      </c>
    </row>
    <row r="20">
      <c r="A20" s="4" t="inlineStr">
        <is>
          <t>Capitalized operating lease cost</t>
        </is>
      </c>
      <c r="B20" s="5" t="n">
        <v>313</v>
      </c>
      <c r="C20" s="6" t="n">
        <v>313</v>
      </c>
      <c r="D20" s="5" t="n">
        <v>940</v>
      </c>
      <c r="E20" s="6" t="n">
        <v>1071</v>
      </c>
    </row>
    <row r="21">
      <c r="A21" s="4" t="inlineStr">
        <is>
          <t>Short-term lease cost</t>
        </is>
      </c>
      <c r="B21" s="5" t="n">
        <v>107</v>
      </c>
      <c r="C21" s="5" t="n">
        <v>107</v>
      </c>
      <c r="D21" s="5" t="n">
        <v>320</v>
      </c>
      <c r="E21" s="5" t="n">
        <v>188</v>
      </c>
    </row>
    <row r="22">
      <c r="A22" s="4" t="inlineStr">
        <is>
          <t>Total lease cost</t>
        </is>
      </c>
      <c r="B22" s="5" t="n">
        <v>420</v>
      </c>
      <c r="C22" s="5" t="n">
        <v>420</v>
      </c>
      <c r="D22" s="5" t="n">
        <v>1260</v>
      </c>
      <c r="E22" s="5" t="n">
        <v>1259</v>
      </c>
    </row>
    <row r="23">
      <c r="A23" s="3" t="inlineStr">
        <is>
          <t>Cash paid for amounts included in the measurement of lease liabilities and capitalized operating leases:</t>
        </is>
      </c>
    </row>
    <row r="24">
      <c r="A24" s="4" t="inlineStr">
        <is>
          <t>Operating cash flows</t>
        </is>
      </c>
      <c r="B24" s="6" t="n">
        <v>313</v>
      </c>
      <c r="C24" s="6" t="n">
        <v>313</v>
      </c>
      <c r="D24" s="6" t="n">
        <v>940</v>
      </c>
      <c r="E24" s="6" t="n">
        <v>1071</v>
      </c>
    </row>
    <row r="25">
      <c r="A25" s="4" t="inlineStr">
        <is>
          <t>Weighted-average remaining lease term - Capitalized operating leases (in years)</t>
        </is>
      </c>
      <c r="B25" s="4" t="inlineStr">
        <is>
          <t>2 years 2 months 1 day</t>
        </is>
      </c>
      <c r="C25" s="4" t="inlineStr">
        <is>
          <t>3 years 2 months 1 day</t>
        </is>
      </c>
      <c r="D25" s="4" t="inlineStr">
        <is>
          <t>2 years 2 months 1 day</t>
        </is>
      </c>
      <c r="E25" s="4" t="inlineStr">
        <is>
          <t>3 years 2 months 1 day</t>
        </is>
      </c>
    </row>
    <row r="26">
      <c r="A26" s="4" t="inlineStr">
        <is>
          <t>Weighted-average discount rate - Capitalized operating leases</t>
        </is>
      </c>
      <c r="B26" s="4" t="inlineStr">
        <is>
          <t>3.92%</t>
        </is>
      </c>
      <c r="C26" s="4" t="inlineStr">
        <is>
          <t>3.92%</t>
        </is>
      </c>
      <c r="D26" s="4" t="inlineStr">
        <is>
          <t>3.92%</t>
        </is>
      </c>
      <c r="E26" s="4" t="inlineStr">
        <is>
          <t>3.92%</t>
        </is>
      </c>
    </row>
    <row r="27">
      <c r="A27" s="4" t="inlineStr">
        <is>
          <t>Others</t>
        </is>
      </c>
    </row>
    <row r="28">
      <c r="A28" s="3" t="inlineStr">
        <is>
          <t>Lease Cost</t>
        </is>
      </c>
    </row>
    <row r="29">
      <c r="A29" s="4" t="inlineStr">
        <is>
          <t>Capitalized operating lease cost</t>
        </is>
      </c>
      <c r="B29" s="6" t="n">
        <v>753</v>
      </c>
      <c r="C29" s="6" t="n">
        <v>798</v>
      </c>
      <c r="D29" s="6" t="n">
        <v>2304</v>
      </c>
      <c r="E29" s="6" t="n">
        <v>2379</v>
      </c>
    </row>
    <row r="30">
      <c r="A30" s="4" t="inlineStr">
        <is>
          <t>Short-term lease cost</t>
        </is>
      </c>
      <c r="B30" s="5" t="n">
        <v>21</v>
      </c>
      <c r="C30" s="5" t="n">
        <v>2</v>
      </c>
      <c r="D30" s="5" t="n">
        <v>63</v>
      </c>
      <c r="E30" s="5" t="n">
        <v>6</v>
      </c>
    </row>
    <row r="31">
      <c r="A31" s="4" t="inlineStr">
        <is>
          <t>Total lease cost</t>
        </is>
      </c>
      <c r="B31" s="5" t="n">
        <v>774</v>
      </c>
      <c r="C31" s="5" t="n">
        <v>800</v>
      </c>
      <c r="D31" s="5" t="n">
        <v>2367</v>
      </c>
      <c r="E31" s="5" t="n">
        <v>2385</v>
      </c>
    </row>
    <row r="32">
      <c r="A32" s="3" t="inlineStr">
        <is>
          <t>Cash paid for amounts included in the measurement of lease liabilities and capitalized operating leases:</t>
        </is>
      </c>
    </row>
    <row r="33">
      <c r="A33" s="4" t="inlineStr">
        <is>
          <t>Operating cash flows</t>
        </is>
      </c>
      <c r="B33" s="6" t="n">
        <v>807</v>
      </c>
      <c r="C33" s="6" t="n">
        <v>832</v>
      </c>
      <c r="D33" s="6" t="n">
        <v>2404</v>
      </c>
      <c r="E33" s="6" t="n">
        <v>2439</v>
      </c>
    </row>
    <row r="34">
      <c r="A34" s="4" t="inlineStr">
        <is>
          <t>Weighted-average remaining lease term - Capitalized operating leases (in years)</t>
        </is>
      </c>
      <c r="B34" s="4" t="inlineStr">
        <is>
          <t>4 years 7 months 28 days</t>
        </is>
      </c>
      <c r="C34" s="4" t="inlineStr">
        <is>
          <t>5 years 9 months 21 days</t>
        </is>
      </c>
      <c r="D34" s="4" t="inlineStr">
        <is>
          <t>4 years 7 months 28 days</t>
        </is>
      </c>
      <c r="E34" s="4" t="inlineStr">
        <is>
          <t>5 years 9 months 21 days</t>
        </is>
      </c>
    </row>
    <row r="35">
      <c r="A35" s="4" t="inlineStr">
        <is>
          <t>Weighted-average discount rate - Capitalized operating leases</t>
        </is>
      </c>
      <c r="B35" s="4" t="inlineStr">
        <is>
          <t>3.92%</t>
        </is>
      </c>
      <c r="C35" s="4" t="inlineStr">
        <is>
          <t>3.92%</t>
        </is>
      </c>
      <c r="D35" s="4" t="inlineStr">
        <is>
          <t>3.92%</t>
        </is>
      </c>
      <c r="E35" s="4" t="inlineStr">
        <is>
          <t>3.92%</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39" customWidth="1" min="2" max="2"/>
    <col width="14" customWidth="1" min="3" max="3"/>
    <col width="39" customWidth="1" min="4" max="4"/>
  </cols>
  <sheetData>
    <row r="1">
      <c r="A1" s="1" t="inlineStr">
        <is>
          <t>LEASES - Future Lease Payments (Details) - USD ($) $ in Thousands</t>
        </is>
      </c>
      <c r="B1" s="2" t="inlineStr">
        <is>
          <t>Sep. 30, 2021</t>
        </is>
      </c>
      <c r="C1" s="2" t="inlineStr">
        <is>
          <t>Dec. 31, 2020</t>
        </is>
      </c>
      <c r="D1" s="2" t="inlineStr">
        <is>
          <t>Sep. 30, 2020</t>
        </is>
      </c>
    </row>
    <row r="2">
      <c r="A2" s="3" t="inlineStr">
        <is>
          <t>Future lease payments over the remaining term of capitalized operating leases</t>
        </is>
      </c>
    </row>
    <row r="3">
      <c r="A3" s="4" t="inlineStr">
        <is>
          <t>2021, excluding the nine months ended September 30, 2021</t>
        </is>
      </c>
      <c r="B3" s="6" t="n">
        <v>1087</v>
      </c>
    </row>
    <row r="4">
      <c r="A4" s="4" t="inlineStr">
        <is>
          <t>2022</t>
        </is>
      </c>
      <c r="B4" s="5" t="n">
        <v>3521</v>
      </c>
    </row>
    <row r="5">
      <c r="A5" s="4" t="inlineStr">
        <is>
          <t>2023</t>
        </is>
      </c>
      <c r="B5" s="5" t="n">
        <v>2876</v>
      </c>
    </row>
    <row r="6">
      <c r="A6" s="4" t="inlineStr">
        <is>
          <t>2024</t>
        </is>
      </c>
      <c r="B6" s="5" t="n">
        <v>1699</v>
      </c>
    </row>
    <row r="7">
      <c r="A7" s="4" t="inlineStr">
        <is>
          <t>2025</t>
        </is>
      </c>
      <c r="B7" s="5" t="n">
        <v>1594</v>
      </c>
    </row>
    <row r="8">
      <c r="A8" s="4" t="inlineStr">
        <is>
          <t>Thereafter</t>
        </is>
      </c>
      <c r="B8" s="5" t="n">
        <v>888</v>
      </c>
    </row>
    <row r="9">
      <c r="A9" s="4" t="inlineStr">
        <is>
          <t>Total</t>
        </is>
      </c>
      <c r="B9" s="5" t="n">
        <v>11665</v>
      </c>
    </row>
    <row r="10">
      <c r="A10" s="4" t="inlineStr">
        <is>
          <t>Imputed interest</t>
        </is>
      </c>
      <c r="B10" s="5" t="n">
        <v>-810</v>
      </c>
    </row>
    <row r="11">
      <c r="A11" s="4" t="inlineStr">
        <is>
          <t>Lease liability balance</t>
        </is>
      </c>
      <c r="B11" s="5" t="n">
        <v>10855</v>
      </c>
    </row>
    <row r="12">
      <c r="A12" s="4" t="inlineStr">
        <is>
          <t>Right-of-use assets</t>
        </is>
      </c>
      <c r="B12" s="5" t="n">
        <v>10218</v>
      </c>
      <c r="C12" s="6" t="n">
        <v>12821</v>
      </c>
      <c r="D12" s="6" t="n">
        <v>13768</v>
      </c>
    </row>
    <row r="13">
      <c r="A13" s="4" t="inlineStr">
        <is>
          <t>Long-term lease liability</t>
        </is>
      </c>
      <c r="B13" s="5" t="n">
        <v>7353</v>
      </c>
      <c r="C13" s="6" t="n">
        <v>9631</v>
      </c>
      <c r="D13" s="5" t="n">
        <v>10579</v>
      </c>
    </row>
    <row r="14">
      <c r="A14" s="4" t="inlineStr">
        <is>
          <t>Short-term lease liability</t>
        </is>
      </c>
      <c r="B14" s="6" t="n">
        <v>3502</v>
      </c>
      <c r="D14" s="6" t="n">
        <v>3989</v>
      </c>
    </row>
    <row r="15">
      <c r="A15" s="4" t="inlineStr">
        <is>
          <t>Current operating lease liability, Statement of Financial Position</t>
        </is>
      </c>
      <c r="B15" s="4" t="inlineStr">
        <is>
          <t>Accrued expenses and other liabilities</t>
        </is>
      </c>
      <c r="D15" s="4" t="inlineStr">
        <is>
          <t>Accrued expenses and other liabilities</t>
        </is>
      </c>
    </row>
    <row r="16">
      <c r="A16" s="4" t="inlineStr">
        <is>
          <t>Related Parties</t>
        </is>
      </c>
    </row>
    <row r="17">
      <c r="A17" s="3" t="inlineStr">
        <is>
          <t>Future lease payments over the remaining term of capitalized operating leases</t>
        </is>
      </c>
    </row>
    <row r="18">
      <c r="A18" s="4" t="inlineStr">
        <is>
          <t>2021, excluding the nine months ended September 30, 2021</t>
        </is>
      </c>
      <c r="B18" s="6" t="n">
        <v>313</v>
      </c>
    </row>
    <row r="19">
      <c r="A19" s="4" t="inlineStr">
        <is>
          <t>2022</t>
        </is>
      </c>
      <c r="B19" s="5" t="n">
        <v>1253</v>
      </c>
    </row>
    <row r="20">
      <c r="A20" s="4" t="inlineStr">
        <is>
          <t>2023</t>
        </is>
      </c>
      <c r="B20" s="5" t="n">
        <v>1149</v>
      </c>
    </row>
    <row r="21">
      <c r="A21" s="4" t="inlineStr">
        <is>
          <t>Total</t>
        </is>
      </c>
      <c r="B21" s="5" t="n">
        <v>2715</v>
      </c>
    </row>
    <row r="22">
      <c r="A22" s="4" t="inlineStr">
        <is>
          <t>Lease liability balance</t>
        </is>
      </c>
      <c r="B22" s="5" t="n">
        <v>2608</v>
      </c>
    </row>
    <row r="23">
      <c r="A23" s="4" t="inlineStr">
        <is>
          <t>Right-of-use assets</t>
        </is>
      </c>
      <c r="B23" s="5" t="n">
        <v>2608</v>
      </c>
    </row>
    <row r="24">
      <c r="A24" s="4" t="inlineStr">
        <is>
          <t>Others</t>
        </is>
      </c>
    </row>
    <row r="25">
      <c r="A25" s="3" t="inlineStr">
        <is>
          <t>Future lease payments over the remaining term of capitalized operating leases</t>
        </is>
      </c>
    </row>
    <row r="26">
      <c r="A26" s="4" t="inlineStr">
        <is>
          <t>2021, excluding the nine months ended September 30, 2021</t>
        </is>
      </c>
      <c r="B26" s="5" t="n">
        <v>774</v>
      </c>
    </row>
    <row r="27">
      <c r="A27" s="4" t="inlineStr">
        <is>
          <t>2022</t>
        </is>
      </c>
      <c r="B27" s="5" t="n">
        <v>2268</v>
      </c>
    </row>
    <row r="28">
      <c r="A28" s="4" t="inlineStr">
        <is>
          <t>2023</t>
        </is>
      </c>
      <c r="B28" s="5" t="n">
        <v>1727</v>
      </c>
    </row>
    <row r="29">
      <c r="A29" s="4" t="inlineStr">
        <is>
          <t>2024</t>
        </is>
      </c>
      <c r="B29" s="5" t="n">
        <v>1699</v>
      </c>
    </row>
    <row r="30">
      <c r="A30" s="4" t="inlineStr">
        <is>
          <t>2025</t>
        </is>
      </c>
      <c r="B30" s="5" t="n">
        <v>1594</v>
      </c>
    </row>
    <row r="31">
      <c r="A31" s="4" t="inlineStr">
        <is>
          <t>Thereafter</t>
        </is>
      </c>
      <c r="B31" s="5" t="n">
        <v>888</v>
      </c>
    </row>
    <row r="32">
      <c r="A32" s="4" t="inlineStr">
        <is>
          <t>Total</t>
        </is>
      </c>
      <c r="B32" s="6" t="n">
        <v>89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 Segment Information Applicable to Reportable Operating Segments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t>
        </is>
      </c>
    </row>
    <row r="4">
      <c r="A4" s="4" t="inlineStr">
        <is>
          <t>Number of reportable segments | segment</t>
        </is>
      </c>
      <c r="D4" s="5" t="n">
        <v>3</v>
      </c>
    </row>
    <row r="5">
      <c r="A5" s="4" t="inlineStr">
        <is>
          <t>Number of operating segments | segment</t>
        </is>
      </c>
      <c r="D5" s="5" t="n">
        <v>3</v>
      </c>
    </row>
    <row r="6">
      <c r="A6" s="3" t="inlineStr">
        <is>
          <t>Net sales:</t>
        </is>
      </c>
    </row>
    <row r="7">
      <c r="A7" s="4" t="inlineStr">
        <is>
          <t>Net sales</t>
        </is>
      </c>
      <c r="B7" s="6" t="n">
        <v>751368</v>
      </c>
      <c r="C7" s="6" t="n">
        <v>652752</v>
      </c>
      <c r="D7" s="6" t="n">
        <v>2092421</v>
      </c>
      <c r="E7" s="6" t="n">
        <v>1914603</v>
      </c>
    </row>
    <row r="8">
      <c r="A8" s="3" t="inlineStr">
        <is>
          <t>Operating income (loss):</t>
        </is>
      </c>
    </row>
    <row r="9">
      <c r="A9" s="4" t="inlineStr">
        <is>
          <t>Operating income (loss)</t>
        </is>
      </c>
      <c r="B9" s="5" t="n">
        <v>27328</v>
      </c>
      <c r="C9" s="5" t="n">
        <v>21077</v>
      </c>
      <c r="D9" s="5" t="n">
        <v>65212</v>
      </c>
      <c r="E9" s="5" t="n">
        <v>52315</v>
      </c>
    </row>
    <row r="10">
      <c r="A10" s="4" t="inlineStr">
        <is>
          <t>Other (expenses) income, net</t>
        </is>
      </c>
      <c r="C10" s="5" t="n">
        <v>-17</v>
      </c>
      <c r="D10" s="5" t="n">
        <v>7</v>
      </c>
      <c r="E10" s="5" t="n">
        <v>80</v>
      </c>
    </row>
    <row r="11">
      <c r="A11" s="4" t="inlineStr">
        <is>
          <t>Income before taxes</t>
        </is>
      </c>
      <c r="B11" s="5" t="n">
        <v>27328</v>
      </c>
      <c r="C11" s="5" t="n">
        <v>21060</v>
      </c>
      <c r="D11" s="5" t="n">
        <v>65219</v>
      </c>
      <c r="E11" s="5" t="n">
        <v>52395</v>
      </c>
    </row>
    <row r="12">
      <c r="A12" s="3" t="inlineStr">
        <is>
          <t>Depreciation and amortization:</t>
        </is>
      </c>
    </row>
    <row r="13">
      <c r="A13" s="4" t="inlineStr">
        <is>
          <t>Depreciation and amortization</t>
        </is>
      </c>
      <c r="B13" s="5" t="n">
        <v>2947</v>
      </c>
      <c r="C13" s="5" t="n">
        <v>3833</v>
      </c>
      <c r="D13" s="5" t="n">
        <v>9165</v>
      </c>
      <c r="E13" s="5" t="n">
        <v>10335</v>
      </c>
    </row>
    <row r="14">
      <c r="A14" s="3" t="inlineStr">
        <is>
          <t>Total assets:</t>
        </is>
      </c>
    </row>
    <row r="15">
      <c r="A15" s="4" t="inlineStr">
        <is>
          <t>Total assets</t>
        </is>
      </c>
      <c r="B15" s="5" t="n">
        <v>1013926</v>
      </c>
      <c r="C15" s="5" t="n">
        <v>1003334</v>
      </c>
      <c r="D15" s="5" t="n">
        <v>1013926</v>
      </c>
      <c r="E15" s="5" t="n">
        <v>1003334</v>
      </c>
      <c r="F15" s="6" t="n">
        <v>1015373</v>
      </c>
    </row>
    <row r="16">
      <c r="A16" s="4" t="inlineStr">
        <is>
          <t>Goodwill</t>
        </is>
      </c>
      <c r="B16" s="5" t="n">
        <v>73602</v>
      </c>
      <c r="D16" s="5" t="n">
        <v>73602</v>
      </c>
      <c r="F16" s="6" t="n">
        <v>73602</v>
      </c>
    </row>
    <row r="17">
      <c r="A17" s="4" t="inlineStr">
        <is>
          <t>Business Solutions</t>
        </is>
      </c>
    </row>
    <row r="18">
      <c r="A18" s="3" t="inlineStr">
        <is>
          <t>Net sales:</t>
        </is>
      </c>
    </row>
    <row r="19">
      <c r="A19" s="4" t="inlineStr">
        <is>
          <t>Net sales</t>
        </is>
      </c>
      <c r="B19" s="5" t="n">
        <v>281425</v>
      </c>
      <c r="C19" s="5" t="n">
        <v>230985</v>
      </c>
      <c r="D19" s="5" t="n">
        <v>795017</v>
      </c>
      <c r="E19" s="5" t="n">
        <v>700859</v>
      </c>
    </row>
    <row r="20">
      <c r="A20" s="4" t="inlineStr">
        <is>
          <t>Enterprise Solutions</t>
        </is>
      </c>
    </row>
    <row r="21">
      <c r="A21" s="3" t="inlineStr">
        <is>
          <t>Net sales:</t>
        </is>
      </c>
    </row>
    <row r="22">
      <c r="A22" s="4" t="inlineStr">
        <is>
          <t>Net sales</t>
        </is>
      </c>
      <c r="B22" s="5" t="n">
        <v>309722</v>
      </c>
      <c r="C22" s="5" t="n">
        <v>259767</v>
      </c>
      <c r="D22" s="5" t="n">
        <v>882168</v>
      </c>
      <c r="E22" s="5" t="n">
        <v>839943</v>
      </c>
    </row>
    <row r="23">
      <c r="A23" s="4" t="inlineStr">
        <is>
          <t>Public Sector Solutions</t>
        </is>
      </c>
    </row>
    <row r="24">
      <c r="A24" s="3" t="inlineStr">
        <is>
          <t>Net sales:</t>
        </is>
      </c>
    </row>
    <row r="25">
      <c r="A25" s="4" t="inlineStr">
        <is>
          <t>Net sales</t>
        </is>
      </c>
      <c r="B25" s="5" t="n">
        <v>160221</v>
      </c>
      <c r="C25" s="5" t="n">
        <v>162000</v>
      </c>
      <c r="D25" s="5" t="n">
        <v>415236</v>
      </c>
      <c r="E25" s="5" t="n">
        <v>373801</v>
      </c>
    </row>
    <row r="26">
      <c r="A26" s="4" t="inlineStr">
        <is>
          <t>Operating Segments | Business Solutions</t>
        </is>
      </c>
    </row>
    <row r="27">
      <c r="A27" s="3" t="inlineStr">
        <is>
          <t>Net sales:</t>
        </is>
      </c>
    </row>
    <row r="28">
      <c r="A28" s="4" t="inlineStr">
        <is>
          <t>Net sales</t>
        </is>
      </c>
      <c r="B28" s="5" t="n">
        <v>281425</v>
      </c>
      <c r="C28" s="5" t="n">
        <v>230985</v>
      </c>
      <c r="D28" s="5" t="n">
        <v>795017</v>
      </c>
      <c r="E28" s="5" t="n">
        <v>700859</v>
      </c>
    </row>
    <row r="29">
      <c r="A29" s="3" t="inlineStr">
        <is>
          <t>Operating income (loss):</t>
        </is>
      </c>
    </row>
    <row r="30">
      <c r="A30" s="4" t="inlineStr">
        <is>
          <t>Operating income (loss)</t>
        </is>
      </c>
      <c r="B30" s="5" t="n">
        <v>12774</v>
      </c>
      <c r="C30" s="5" t="n">
        <v>8827</v>
      </c>
      <c r="D30" s="5" t="n">
        <v>29559</v>
      </c>
      <c r="E30" s="5" t="n">
        <v>21579</v>
      </c>
    </row>
    <row r="31">
      <c r="A31" s="3" t="inlineStr">
        <is>
          <t>Depreciation and amortization:</t>
        </is>
      </c>
    </row>
    <row r="32">
      <c r="A32" s="4" t="inlineStr">
        <is>
          <t>Depreciation and amortization</t>
        </is>
      </c>
      <c r="B32" s="5" t="n">
        <v>169</v>
      </c>
      <c r="C32" s="5" t="n">
        <v>159</v>
      </c>
      <c r="D32" s="5" t="n">
        <v>487</v>
      </c>
      <c r="E32" s="5" t="n">
        <v>477</v>
      </c>
    </row>
    <row r="33">
      <c r="A33" s="3" t="inlineStr">
        <is>
          <t>Total assets:</t>
        </is>
      </c>
    </row>
    <row r="34">
      <c r="A34" s="4" t="inlineStr">
        <is>
          <t>Total assets</t>
        </is>
      </c>
      <c r="B34" s="5" t="n">
        <v>375557</v>
      </c>
      <c r="C34" s="5" t="n">
        <v>343010</v>
      </c>
      <c r="D34" s="5" t="n">
        <v>375557</v>
      </c>
      <c r="E34" s="5" t="n">
        <v>343010</v>
      </c>
    </row>
    <row r="35">
      <c r="A35" s="4" t="inlineStr">
        <is>
          <t>Operating Segments | Enterprise Solutions</t>
        </is>
      </c>
    </row>
    <row r="36">
      <c r="A36" s="3" t="inlineStr">
        <is>
          <t>Net sales:</t>
        </is>
      </c>
    </row>
    <row r="37">
      <c r="A37" s="4" t="inlineStr">
        <is>
          <t>Net sales</t>
        </is>
      </c>
      <c r="B37" s="5" t="n">
        <v>309722</v>
      </c>
      <c r="C37" s="5" t="n">
        <v>259767</v>
      </c>
      <c r="D37" s="5" t="n">
        <v>882168</v>
      </c>
      <c r="E37" s="5" t="n">
        <v>839943</v>
      </c>
    </row>
    <row r="38">
      <c r="A38" s="3" t="inlineStr">
        <is>
          <t>Operating income (loss):</t>
        </is>
      </c>
    </row>
    <row r="39">
      <c r="A39" s="4" t="inlineStr">
        <is>
          <t>Operating income (loss)</t>
        </is>
      </c>
      <c r="B39" s="5" t="n">
        <v>19151</v>
      </c>
      <c r="C39" s="5" t="n">
        <v>14843</v>
      </c>
      <c r="D39" s="5" t="n">
        <v>52203</v>
      </c>
      <c r="E39" s="5" t="n">
        <v>45233</v>
      </c>
    </row>
    <row r="40">
      <c r="A40" s="3" t="inlineStr">
        <is>
          <t>Depreciation and amortization:</t>
        </is>
      </c>
    </row>
    <row r="41">
      <c r="A41" s="4" t="inlineStr">
        <is>
          <t>Depreciation and amortization</t>
        </is>
      </c>
      <c r="B41" s="5" t="n">
        <v>560</v>
      </c>
      <c r="C41" s="5" t="n">
        <v>697</v>
      </c>
      <c r="D41" s="5" t="n">
        <v>1888</v>
      </c>
      <c r="E41" s="5" t="n">
        <v>2057</v>
      </c>
    </row>
    <row r="42">
      <c r="A42" s="3" t="inlineStr">
        <is>
          <t>Total assets:</t>
        </is>
      </c>
    </row>
    <row r="43">
      <c r="A43" s="4" t="inlineStr">
        <is>
          <t>Total assets</t>
        </is>
      </c>
      <c r="B43" s="5" t="n">
        <v>603173</v>
      </c>
      <c r="C43" s="5" t="n">
        <v>551914</v>
      </c>
      <c r="D43" s="5" t="n">
        <v>603173</v>
      </c>
      <c r="E43" s="5" t="n">
        <v>551914</v>
      </c>
    </row>
    <row r="44">
      <c r="A44" s="4" t="inlineStr">
        <is>
          <t>Operating Segments | Public Sector Solutions</t>
        </is>
      </c>
    </row>
    <row r="45">
      <c r="A45" s="3" t="inlineStr">
        <is>
          <t>Net sales:</t>
        </is>
      </c>
    </row>
    <row r="46">
      <c r="A46" s="4" t="inlineStr">
        <is>
          <t>Net sales</t>
        </is>
      </c>
      <c r="B46" s="5" t="n">
        <v>160221</v>
      </c>
      <c r="C46" s="5" t="n">
        <v>162000</v>
      </c>
      <c r="D46" s="5" t="n">
        <v>415236</v>
      </c>
      <c r="E46" s="5" t="n">
        <v>373801</v>
      </c>
    </row>
    <row r="47">
      <c r="A47" s="3" t="inlineStr">
        <is>
          <t>Operating income (loss):</t>
        </is>
      </c>
    </row>
    <row r="48">
      <c r="A48" s="4" t="inlineStr">
        <is>
          <t>Operating income (loss)</t>
        </is>
      </c>
      <c r="B48" s="5" t="n">
        <v>619</v>
      </c>
      <c r="C48" s="5" t="n">
        <v>3165</v>
      </c>
      <c r="D48" s="5" t="n">
        <v>-4250</v>
      </c>
      <c r="E48" s="5" t="n">
        <v>-1964</v>
      </c>
    </row>
    <row r="49">
      <c r="A49" s="3" t="inlineStr">
        <is>
          <t>Depreciation and amortization:</t>
        </is>
      </c>
    </row>
    <row r="50">
      <c r="A50" s="4" t="inlineStr">
        <is>
          <t>Depreciation and amortization</t>
        </is>
      </c>
      <c r="B50" s="5" t="n">
        <v>19</v>
      </c>
      <c r="C50" s="5" t="n">
        <v>15</v>
      </c>
      <c r="D50" s="5" t="n">
        <v>43</v>
      </c>
      <c r="E50" s="5" t="n">
        <v>45</v>
      </c>
    </row>
    <row r="51">
      <c r="A51" s="3" t="inlineStr">
        <is>
          <t>Total assets:</t>
        </is>
      </c>
    </row>
    <row r="52">
      <c r="A52" s="4" t="inlineStr">
        <is>
          <t>Total assets</t>
        </is>
      </c>
      <c r="B52" s="5" t="n">
        <v>91227</v>
      </c>
      <c r="C52" s="5" t="n">
        <v>123520</v>
      </c>
      <c r="D52" s="5" t="n">
        <v>91227</v>
      </c>
      <c r="E52" s="5" t="n">
        <v>123520</v>
      </c>
    </row>
    <row r="53">
      <c r="A53" s="4" t="inlineStr">
        <is>
          <t>Headquarters/Other</t>
        </is>
      </c>
    </row>
    <row r="54">
      <c r="A54" s="3" t="inlineStr">
        <is>
          <t>Operating income (loss):</t>
        </is>
      </c>
    </row>
    <row r="55">
      <c r="A55" s="4" t="inlineStr">
        <is>
          <t>Operating income (loss)</t>
        </is>
      </c>
      <c r="B55" s="5" t="n">
        <v>-5216</v>
      </c>
      <c r="C55" s="5" t="n">
        <v>-5758</v>
      </c>
      <c r="D55" s="5" t="n">
        <v>-12300</v>
      </c>
      <c r="E55" s="5" t="n">
        <v>-12533</v>
      </c>
    </row>
    <row r="56">
      <c r="A56" s="3" t="inlineStr">
        <is>
          <t>Depreciation and amortization:</t>
        </is>
      </c>
    </row>
    <row r="57">
      <c r="A57" s="4" t="inlineStr">
        <is>
          <t>Depreciation and amortization</t>
        </is>
      </c>
      <c r="B57" s="5" t="n">
        <v>2199</v>
      </c>
      <c r="C57" s="5" t="n">
        <v>2962</v>
      </c>
      <c r="D57" s="5" t="n">
        <v>6747</v>
      </c>
      <c r="E57" s="5" t="n">
        <v>7756</v>
      </c>
    </row>
    <row r="58">
      <c r="A58" s="3" t="inlineStr">
        <is>
          <t>Total assets:</t>
        </is>
      </c>
    </row>
    <row r="59">
      <c r="A59" s="4" t="inlineStr">
        <is>
          <t>Assets net of intercompany balance eliminations</t>
        </is>
      </c>
      <c r="B59" s="5" t="n">
        <v>-56031</v>
      </c>
      <c r="C59" s="5" t="n">
        <v>-15110</v>
      </c>
      <c r="D59" s="5" t="n">
        <v>-56031</v>
      </c>
      <c r="E59" s="5" t="n">
        <v>-15110</v>
      </c>
    </row>
    <row r="60">
      <c r="A60" s="4" t="inlineStr">
        <is>
          <t>Intersegment Elimination</t>
        </is>
      </c>
    </row>
    <row r="61">
      <c r="A61" s="3" t="inlineStr">
        <is>
          <t>Total assets:</t>
        </is>
      </c>
    </row>
    <row r="62">
      <c r="A62" s="4" t="inlineStr">
        <is>
          <t>Total assets</t>
        </is>
      </c>
      <c r="B62" s="6" t="n">
        <v>-39209</v>
      </c>
      <c r="C62" s="6" t="n">
        <v>-60802</v>
      </c>
      <c r="D62" s="6" t="n">
        <v>-39209</v>
      </c>
      <c r="E62" s="6" t="n">
        <v>-608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NK BORROWINGS (Details) - USD ($) $ in Thousands</t>
        </is>
      </c>
      <c r="B1" s="2" t="inlineStr">
        <is>
          <t>9 Months Ended</t>
        </is>
      </c>
    </row>
    <row r="2">
      <c r="B2" s="2" t="inlineStr">
        <is>
          <t>Sep. 30, 2021</t>
        </is>
      </c>
      <c r="C2" s="2" t="inlineStr">
        <is>
          <t>Sep. 30, 2020</t>
        </is>
      </c>
    </row>
    <row r="3">
      <c r="A3" s="3" t="inlineStr">
        <is>
          <t>Subordinated Borrowing</t>
        </is>
      </c>
    </row>
    <row r="4">
      <c r="A4" s="4" t="inlineStr">
        <is>
          <t>Line of credit, borrowing capacity</t>
        </is>
      </c>
      <c r="B4" s="6" t="n">
        <v>50000</v>
      </c>
    </row>
    <row r="5">
      <c r="A5" s="4" t="inlineStr">
        <is>
          <t>Credit facility, expiration date</t>
        </is>
      </c>
      <c r="B5" s="4" t="inlineStr">
        <is>
          <t>Feb. 10,
		2022</t>
        </is>
      </c>
    </row>
    <row r="6">
      <c r="A6" s="4" t="inlineStr">
        <is>
          <t>Line of credit, maximum borrowing capacity</t>
        </is>
      </c>
      <c r="B6" s="6" t="n">
        <v>80000</v>
      </c>
    </row>
    <row r="7">
      <c r="A7" s="4" t="inlineStr">
        <is>
          <t>Debt instrument, description of variable rate basis</t>
        </is>
      </c>
      <c r="B7" s="4" t="inlineStr">
        <is>
          <t>one-month LIBOR</t>
        </is>
      </c>
    </row>
    <row r="8">
      <c r="A8" s="4" t="inlineStr">
        <is>
          <t>Line of credit, outstanding borrowing</t>
        </is>
      </c>
      <c r="B8" s="6" t="n">
        <v>0</v>
      </c>
      <c r="C8" s="6" t="n">
        <v>0</v>
      </c>
    </row>
    <row r="9">
      <c r="A9" s="4" t="inlineStr">
        <is>
          <t>Line of credit, available for borrowing</t>
        </is>
      </c>
      <c r="B9" s="6" t="n">
        <v>50000</v>
      </c>
      <c r="C9" s="6" t="n">
        <v>50000</v>
      </c>
    </row>
    <row r="10">
      <c r="A10" s="4" t="inlineStr">
        <is>
          <t>Maximum</t>
        </is>
      </c>
    </row>
    <row r="11">
      <c r="A11" s="3" t="inlineStr">
        <is>
          <t>Subordinated Borrowing</t>
        </is>
      </c>
    </row>
    <row r="12">
      <c r="A12" s="4" t="inlineStr">
        <is>
          <t>Debt ratio</t>
        </is>
      </c>
      <c r="B12" s="5" t="n">
        <v>2</v>
      </c>
    </row>
    <row r="13">
      <c r="A13" s="4" t="inlineStr">
        <is>
          <t>Prime Rate</t>
        </is>
      </c>
    </row>
    <row r="14">
      <c r="A14" s="3" t="inlineStr">
        <is>
          <t>Subordinated Borrowing</t>
        </is>
      </c>
    </row>
    <row r="15">
      <c r="A15" s="4" t="inlineStr">
        <is>
          <t>Debt instrument, interest rate</t>
        </is>
      </c>
      <c r="B15" s="4" t="inlineStr">
        <is>
          <t>3.25%</t>
        </is>
      </c>
    </row>
    <row r="16">
      <c r="A16" s="4" t="inlineStr">
        <is>
          <t>One-month LIBOR rate</t>
        </is>
      </c>
    </row>
    <row r="17">
      <c r="A17" s="3" t="inlineStr">
        <is>
          <t>Subordinated Borrowing</t>
        </is>
      </c>
    </row>
    <row r="18">
      <c r="A18" s="4" t="inlineStr">
        <is>
          <t>Debt instrument, interest rate</t>
        </is>
      </c>
      <c r="B18" s="4" t="inlineStr">
        <is>
          <t>0.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Income</t>
        </is>
      </c>
    </row>
    <row r="4">
      <c r="A4" s="4" t="inlineStr">
        <is>
          <t>Net sales</t>
        </is>
      </c>
      <c r="B4" s="6" t="n">
        <v>751368</v>
      </c>
      <c r="C4" s="6" t="n">
        <v>652752</v>
      </c>
      <c r="D4" s="6" t="n">
        <v>2092421</v>
      </c>
      <c r="E4" s="6" t="n">
        <v>1914603</v>
      </c>
    </row>
    <row r="5">
      <c r="A5" s="4" t="inlineStr">
        <is>
          <t>Cost of sales</t>
        </is>
      </c>
      <c r="B5" s="5" t="n">
        <v>630671</v>
      </c>
      <c r="C5" s="5" t="n">
        <v>544922</v>
      </c>
      <c r="D5" s="5" t="n">
        <v>1754877</v>
      </c>
      <c r="E5" s="5" t="n">
        <v>1604656</v>
      </c>
    </row>
    <row r="6">
      <c r="A6" s="4" t="inlineStr">
        <is>
          <t>Gross profit</t>
        </is>
      </c>
      <c r="B6" s="5" t="n">
        <v>120697</v>
      </c>
      <c r="C6" s="5" t="n">
        <v>107830</v>
      </c>
      <c r="D6" s="5" t="n">
        <v>337544</v>
      </c>
      <c r="E6" s="5" t="n">
        <v>309947</v>
      </c>
    </row>
    <row r="7">
      <c r="A7" s="4" t="inlineStr">
        <is>
          <t>Selling, general and administrative expenses</t>
        </is>
      </c>
      <c r="B7" s="5" t="n">
        <v>93369</v>
      </c>
      <c r="C7" s="5" t="n">
        <v>86753</v>
      </c>
      <c r="D7" s="5" t="n">
        <v>272332</v>
      </c>
      <c r="E7" s="5" t="n">
        <v>256640</v>
      </c>
    </row>
    <row r="8">
      <c r="A8" s="4" t="inlineStr">
        <is>
          <t>Restructuring and other charges</t>
        </is>
      </c>
      <c r="E8" s="5" t="n">
        <v>992</v>
      </c>
    </row>
    <row r="9">
      <c r="A9" s="4" t="inlineStr">
        <is>
          <t>Income from operations</t>
        </is>
      </c>
      <c r="B9" s="5" t="n">
        <v>27328</v>
      </c>
      <c r="C9" s="5" t="n">
        <v>21077</v>
      </c>
      <c r="D9" s="5" t="n">
        <v>65212</v>
      </c>
      <c r="E9" s="5" t="n">
        <v>52315</v>
      </c>
    </row>
    <row r="10">
      <c r="A10" s="4" t="inlineStr">
        <is>
          <t>Other (expenses) income, net</t>
        </is>
      </c>
      <c r="C10" s="5" t="n">
        <v>-17</v>
      </c>
      <c r="D10" s="5" t="n">
        <v>7</v>
      </c>
      <c r="E10" s="5" t="n">
        <v>80</v>
      </c>
    </row>
    <row r="11">
      <c r="A11" s="4" t="inlineStr">
        <is>
          <t>Income before taxes</t>
        </is>
      </c>
      <c r="B11" s="5" t="n">
        <v>27328</v>
      </c>
      <c r="C11" s="5" t="n">
        <v>21060</v>
      </c>
      <c r="D11" s="5" t="n">
        <v>65219</v>
      </c>
      <c r="E11" s="5" t="n">
        <v>52395</v>
      </c>
    </row>
    <row r="12">
      <c r="A12" s="4" t="inlineStr">
        <is>
          <t>Income tax provision</t>
        </is>
      </c>
      <c r="B12" s="5" t="n">
        <v>-7283</v>
      </c>
      <c r="C12" s="5" t="n">
        <v>-4130</v>
      </c>
      <c r="D12" s="5" t="n">
        <v>-17698</v>
      </c>
      <c r="E12" s="5" t="n">
        <v>-12926</v>
      </c>
    </row>
    <row r="13">
      <c r="A13" s="4" t="inlineStr">
        <is>
          <t>Net income</t>
        </is>
      </c>
      <c r="B13" s="6" t="n">
        <v>20045</v>
      </c>
      <c r="C13" s="6" t="n">
        <v>16930</v>
      </c>
      <c r="D13" s="6" t="n">
        <v>47521</v>
      </c>
      <c r="E13" s="6" t="n">
        <v>39469</v>
      </c>
    </row>
    <row r="14">
      <c r="A14" s="3" t="inlineStr">
        <is>
          <t>Earnings per common share:</t>
        </is>
      </c>
    </row>
    <row r="15">
      <c r="A15" s="4" t="inlineStr">
        <is>
          <t>Basic</t>
        </is>
      </c>
      <c r="B15" s="7" t="n">
        <v>0.77</v>
      </c>
      <c r="C15" s="7" t="n">
        <v>0.65</v>
      </c>
      <c r="D15" s="7" t="n">
        <v>1.81</v>
      </c>
      <c r="E15" s="7" t="n">
        <v>1.51</v>
      </c>
    </row>
    <row r="16">
      <c r="A16" s="4" t="inlineStr">
        <is>
          <t>Diluted</t>
        </is>
      </c>
      <c r="B16" s="7" t="n">
        <v>0.76</v>
      </c>
      <c r="C16" s="7" t="n">
        <v>0.64</v>
      </c>
      <c r="D16" s="7" t="n">
        <v>1.8</v>
      </c>
      <c r="E16" s="7" t="n">
        <v>1.5</v>
      </c>
    </row>
    <row r="17">
      <c r="A17" s="3" t="inlineStr">
        <is>
          <t>Shares used in computation of earnings per common share:</t>
        </is>
      </c>
    </row>
    <row r="18">
      <c r="A18" s="4" t="inlineStr">
        <is>
          <t>Basic</t>
        </is>
      </c>
      <c r="B18" s="5" t="n">
        <v>26197</v>
      </c>
      <c r="C18" s="5" t="n">
        <v>26130</v>
      </c>
      <c r="D18" s="5" t="n">
        <v>26186</v>
      </c>
      <c r="E18" s="5" t="n">
        <v>26158</v>
      </c>
    </row>
    <row r="19">
      <c r="A19" s="4" t="inlineStr">
        <is>
          <t>Diluted</t>
        </is>
      </c>
      <c r="B19" s="5" t="n">
        <v>26368</v>
      </c>
      <c r="C19" s="5" t="n">
        <v>26311</v>
      </c>
      <c r="D19" s="5" t="n">
        <v>26362</v>
      </c>
      <c r="E19" s="5" t="n">
        <v>263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6"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Retained Earnings</t>
        </is>
      </c>
      <c r="E1" s="2" t="inlineStr">
        <is>
          <t>Treasury Shares</t>
        </is>
      </c>
      <c r="F1" s="2" t="inlineStr">
        <is>
          <t>Total</t>
        </is>
      </c>
    </row>
    <row r="2">
      <c r="A2" s="4" t="inlineStr">
        <is>
          <t>Balance at Dec. 31, 2019</t>
        </is>
      </c>
      <c r="B2" s="6" t="n">
        <v>288</v>
      </c>
      <c r="C2" s="6" t="n">
        <v>118045</v>
      </c>
      <c r="D2" s="6" t="n">
        <v>514694</v>
      </c>
      <c r="E2" s="6" t="n">
        <v>-35715</v>
      </c>
      <c r="F2" s="6" t="n">
        <v>597312</v>
      </c>
    </row>
    <row r="3">
      <c r="A3" s="4" t="inlineStr">
        <is>
          <t>Balance (in shares) at Dec. 31, 2019</t>
        </is>
      </c>
      <c r="B3" s="5" t="n">
        <v>28870</v>
      </c>
      <c r="E3" s="5" t="n">
        <v>-2526</v>
      </c>
    </row>
    <row r="4">
      <c r="A4" s="4" t="inlineStr">
        <is>
          <t>Issuance of common stock under Employee Stock Purchase Plan</t>
        </is>
      </c>
      <c r="C4" s="5" t="n">
        <v>536</v>
      </c>
      <c r="F4" s="5" t="n">
        <v>536</v>
      </c>
    </row>
    <row r="5">
      <c r="A5" s="4" t="inlineStr">
        <is>
          <t>Issuance of common stock under Employee Stock Purchase Plan (in shares)</t>
        </is>
      </c>
      <c r="B5" s="5" t="n">
        <v>12</v>
      </c>
    </row>
    <row r="6">
      <c r="A6" s="4" t="inlineStr">
        <is>
          <t>Stock-based compensation expense</t>
        </is>
      </c>
      <c r="C6" s="5" t="n">
        <v>1866</v>
      </c>
      <c r="F6" s="5" t="n">
        <v>1866</v>
      </c>
    </row>
    <row r="7">
      <c r="A7" s="4" t="inlineStr">
        <is>
          <t>Restricted stock units vested</t>
        </is>
      </c>
      <c r="B7" s="6" t="n">
        <v>1</v>
      </c>
      <c r="F7" s="5" t="n">
        <v>1</v>
      </c>
    </row>
    <row r="8">
      <c r="A8" s="4" t="inlineStr">
        <is>
          <t>Restricted stock units vested (in shares)</t>
        </is>
      </c>
      <c r="B8" s="5" t="n">
        <v>33</v>
      </c>
    </row>
    <row r="9">
      <c r="A9" s="4" t="inlineStr">
        <is>
          <t>Shares withheld for taxes paid on stock awards</t>
        </is>
      </c>
      <c r="C9" s="5" t="n">
        <v>-685</v>
      </c>
      <c r="F9" s="5" t="n">
        <v>-685</v>
      </c>
    </row>
    <row r="10">
      <c r="A10" s="4" t="inlineStr">
        <is>
          <t>Repurchase of common stock for treasury</t>
        </is>
      </c>
      <c r="E10" s="6" t="n">
        <v>-10222</v>
      </c>
      <c r="F10" s="5" t="n">
        <v>-10222</v>
      </c>
    </row>
    <row r="11">
      <c r="A11" s="4" t="inlineStr">
        <is>
          <t>Repurchase of common stock for treasury (in shares)</t>
        </is>
      </c>
      <c r="E11" s="5" t="n">
        <v>-247</v>
      </c>
    </row>
    <row r="12">
      <c r="A12" s="4" t="inlineStr">
        <is>
          <t>Net income</t>
        </is>
      </c>
      <c r="D12" s="5" t="n">
        <v>39469</v>
      </c>
      <c r="F12" s="5" t="n">
        <v>39469</v>
      </c>
    </row>
    <row r="13">
      <c r="A13" s="4" t="inlineStr">
        <is>
          <t>Balance at Sep. 30, 2020</t>
        </is>
      </c>
      <c r="B13" s="6" t="n">
        <v>289</v>
      </c>
      <c r="C13" s="5" t="n">
        <v>119762</v>
      </c>
      <c r="D13" s="5" t="n">
        <v>554163</v>
      </c>
      <c r="E13" s="6" t="n">
        <v>-45937</v>
      </c>
      <c r="F13" s="5" t="n">
        <v>628277</v>
      </c>
    </row>
    <row r="14">
      <c r="A14" s="4" t="inlineStr">
        <is>
          <t>Balance (in shares) at Sep. 30, 2020</t>
        </is>
      </c>
      <c r="B14" s="5" t="n">
        <v>28915</v>
      </c>
      <c r="E14" s="5" t="n">
        <v>-2773</v>
      </c>
    </row>
    <row r="15">
      <c r="A15" s="4" t="inlineStr">
        <is>
          <t>Balance at Jun. 30, 2020</t>
        </is>
      </c>
      <c r="B15" s="6" t="n">
        <v>289</v>
      </c>
      <c r="C15" s="5" t="n">
        <v>119628</v>
      </c>
      <c r="D15" s="5" t="n">
        <v>537233</v>
      </c>
      <c r="E15" s="6" t="n">
        <v>-45937</v>
      </c>
      <c r="F15" s="5" t="n">
        <v>611213</v>
      </c>
    </row>
    <row r="16">
      <c r="A16" s="4" t="inlineStr">
        <is>
          <t>Balance (in shares) at Jun. 30, 2020</t>
        </is>
      </c>
      <c r="B16" s="5" t="n">
        <v>28892</v>
      </c>
      <c r="E16" s="5" t="n">
        <v>-2773</v>
      </c>
    </row>
    <row r="17">
      <c r="A17" s="4" t="inlineStr">
        <is>
          <t>Stock-based compensation expense</t>
        </is>
      </c>
      <c r="C17" s="5" t="n">
        <v>619</v>
      </c>
      <c r="F17" s="5" t="n">
        <v>619</v>
      </c>
    </row>
    <row r="18">
      <c r="A18" s="4" t="inlineStr">
        <is>
          <t>Restricted stock units vested (in shares)</t>
        </is>
      </c>
      <c r="B18" s="5" t="n">
        <v>23</v>
      </c>
    </row>
    <row r="19">
      <c r="A19" s="4" t="inlineStr">
        <is>
          <t>Shares withheld for taxes paid on stock awards</t>
        </is>
      </c>
      <c r="C19" s="5" t="n">
        <v>-485</v>
      </c>
      <c r="F19" s="5" t="n">
        <v>-485</v>
      </c>
    </row>
    <row r="20">
      <c r="A20" s="4" t="inlineStr">
        <is>
          <t>Net income</t>
        </is>
      </c>
      <c r="D20" s="5" t="n">
        <v>16930</v>
      </c>
      <c r="F20" s="5" t="n">
        <v>16930</v>
      </c>
    </row>
    <row r="21">
      <c r="A21" s="4" t="inlineStr">
        <is>
          <t>Balance at Sep. 30, 2020</t>
        </is>
      </c>
      <c r="B21" s="6" t="n">
        <v>289</v>
      </c>
      <c r="C21" s="5" t="n">
        <v>119762</v>
      </c>
      <c r="D21" s="5" t="n">
        <v>554163</v>
      </c>
      <c r="E21" s="6" t="n">
        <v>-45937</v>
      </c>
      <c r="F21" s="5" t="n">
        <v>628277</v>
      </c>
    </row>
    <row r="22">
      <c r="A22" s="4" t="inlineStr">
        <is>
          <t>Balance (in shares) at Sep. 30, 2020</t>
        </is>
      </c>
      <c r="B22" s="5" t="n">
        <v>28915</v>
      </c>
      <c r="E22" s="5" t="n">
        <v>-2773</v>
      </c>
    </row>
    <row r="23">
      <c r="A23" s="4" t="inlineStr">
        <is>
          <t>Balance at Dec. 31, 2020</t>
        </is>
      </c>
      <c r="B23" s="6" t="n">
        <v>289</v>
      </c>
      <c r="C23" s="5" t="n">
        <v>119891</v>
      </c>
      <c r="D23" s="5" t="n">
        <v>562084</v>
      </c>
      <c r="E23" s="6" t="n">
        <v>-45937</v>
      </c>
      <c r="F23" s="5" t="n">
        <v>636327</v>
      </c>
    </row>
    <row r="24">
      <c r="A24" s="4" t="inlineStr">
        <is>
          <t>Balance (in shares) at Dec. 31, 2020</t>
        </is>
      </c>
      <c r="B24" s="5" t="n">
        <v>28943</v>
      </c>
      <c r="E24" s="5" t="n">
        <v>-2773</v>
      </c>
    </row>
    <row r="25">
      <c r="A25" s="4" t="inlineStr">
        <is>
          <t>Stock-based compensation expense</t>
        </is>
      </c>
      <c r="C25" s="5" t="n">
        <v>3118</v>
      </c>
      <c r="F25" s="5" t="n">
        <v>3118</v>
      </c>
    </row>
    <row r="26">
      <c r="A26" s="4" t="inlineStr">
        <is>
          <t>Restricted stock units vested</t>
        </is>
      </c>
      <c r="B26" s="6" t="n">
        <v>1</v>
      </c>
      <c r="C26" s="5" t="n">
        <v>-1</v>
      </c>
    </row>
    <row r="27">
      <c r="A27" s="4" t="inlineStr">
        <is>
          <t>Restricted stock units vested (in shares)</t>
        </is>
      </c>
      <c r="B27" s="5" t="n">
        <v>35</v>
      </c>
    </row>
    <row r="28">
      <c r="A28" s="4" t="inlineStr">
        <is>
          <t>Shares withheld for taxes paid on stock awards</t>
        </is>
      </c>
      <c r="C28" s="5" t="n">
        <v>-794</v>
      </c>
      <c r="F28" s="5" t="n">
        <v>-794</v>
      </c>
    </row>
    <row r="29">
      <c r="A29" s="4" t="inlineStr">
        <is>
          <t>Net income</t>
        </is>
      </c>
      <c r="D29" s="5" t="n">
        <v>47521</v>
      </c>
      <c r="F29" s="5" t="n">
        <v>47521</v>
      </c>
    </row>
    <row r="30">
      <c r="A30" s="4" t="inlineStr">
        <is>
          <t>Balance at Sep. 30, 2021</t>
        </is>
      </c>
      <c r="B30" s="6" t="n">
        <v>290</v>
      </c>
      <c r="C30" s="5" t="n">
        <v>122214</v>
      </c>
      <c r="D30" s="5" t="n">
        <v>609605</v>
      </c>
      <c r="E30" s="6" t="n">
        <v>-45937</v>
      </c>
      <c r="F30" s="5" t="n">
        <v>686172</v>
      </c>
    </row>
    <row r="31">
      <c r="A31" s="4" t="inlineStr">
        <is>
          <t>Balance (in shares) at Sep. 30, 2021</t>
        </is>
      </c>
      <c r="B31" s="5" t="n">
        <v>28978</v>
      </c>
      <c r="E31" s="5" t="n">
        <v>-2773</v>
      </c>
    </row>
    <row r="32">
      <c r="A32" s="4" t="inlineStr">
        <is>
          <t>Balance at Jun. 30, 2021</t>
        </is>
      </c>
      <c r="B32" s="6" t="n">
        <v>289</v>
      </c>
      <c r="C32" s="5" t="n">
        <v>121659</v>
      </c>
      <c r="D32" s="5" t="n">
        <v>589560</v>
      </c>
      <c r="E32" s="6" t="n">
        <v>-45937</v>
      </c>
      <c r="F32" s="5" t="n">
        <v>665571</v>
      </c>
    </row>
    <row r="33">
      <c r="A33" s="4" t="inlineStr">
        <is>
          <t>Balance (in shares) at Jun. 30, 2021</t>
        </is>
      </c>
      <c r="B33" s="5" t="n">
        <v>28960</v>
      </c>
      <c r="E33" s="5" t="n">
        <v>-2773</v>
      </c>
    </row>
    <row r="34">
      <c r="A34" s="4" t="inlineStr">
        <is>
          <t>Stock-based compensation expense</t>
        </is>
      </c>
      <c r="C34" s="5" t="n">
        <v>1026</v>
      </c>
      <c r="F34" s="5" t="n">
        <v>1026</v>
      </c>
    </row>
    <row r="35">
      <c r="A35" s="4" t="inlineStr">
        <is>
          <t>Restricted stock units vested</t>
        </is>
      </c>
      <c r="B35" s="6" t="n">
        <v>1</v>
      </c>
      <c r="C35" s="5" t="n">
        <v>-1</v>
      </c>
    </row>
    <row r="36">
      <c r="A36" s="4" t="inlineStr">
        <is>
          <t>Restricted stock units vested (in shares)</t>
        </is>
      </c>
      <c r="B36" s="5" t="n">
        <v>18</v>
      </c>
    </row>
    <row r="37">
      <c r="A37" s="4" t="inlineStr">
        <is>
          <t>Shares withheld for taxes paid on stock awards</t>
        </is>
      </c>
      <c r="C37" s="5" t="n">
        <v>-470</v>
      </c>
      <c r="F37" s="5" t="n">
        <v>-470</v>
      </c>
    </row>
    <row r="38">
      <c r="A38" s="4" t="inlineStr">
        <is>
          <t>Net income</t>
        </is>
      </c>
      <c r="D38" s="5" t="n">
        <v>20045</v>
      </c>
      <c r="F38" s="5" t="n">
        <v>20045</v>
      </c>
    </row>
    <row r="39">
      <c r="A39" s="4" t="inlineStr">
        <is>
          <t>Balance at Sep. 30, 2021</t>
        </is>
      </c>
      <c r="B39" s="6" t="n">
        <v>290</v>
      </c>
      <c r="C39" s="6" t="n">
        <v>122214</v>
      </c>
      <c r="D39" s="6" t="n">
        <v>609605</v>
      </c>
      <c r="E39" s="6" t="n">
        <v>-45937</v>
      </c>
      <c r="F39" s="6" t="n">
        <v>686172</v>
      </c>
    </row>
    <row r="40">
      <c r="A40" s="4" t="inlineStr">
        <is>
          <t>Balance (in shares) at Sep. 30, 2021</t>
        </is>
      </c>
      <c r="B40" s="5" t="n">
        <v>28978</v>
      </c>
      <c r="E40" s="5" t="n">
        <v>-27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provided by Operating Activities:</t>
        </is>
      </c>
    </row>
    <row r="4">
      <c r="A4" s="4" t="inlineStr">
        <is>
          <t>Net income</t>
        </is>
      </c>
      <c r="B4" s="6" t="n">
        <v>47521</v>
      </c>
      <c r="C4" s="6" t="n">
        <v>39469</v>
      </c>
    </row>
    <row r="5">
      <c r="A5" s="3" t="inlineStr">
        <is>
          <t>Adjustments to reconcile net income to net cash provided by (used in) operating activities:</t>
        </is>
      </c>
    </row>
    <row r="6">
      <c r="A6" s="4" t="inlineStr">
        <is>
          <t>Depreciation and amortization</t>
        </is>
      </c>
      <c r="B6" s="5" t="n">
        <v>9165</v>
      </c>
      <c r="C6" s="5" t="n">
        <v>10335</v>
      </c>
    </row>
    <row r="7">
      <c r="A7" s="4" t="inlineStr">
        <is>
          <t>Adjustments to credit losses reserve</t>
        </is>
      </c>
      <c r="B7" s="5" t="n">
        <v>1704</v>
      </c>
      <c r="C7" s="5" t="n">
        <v>3276</v>
      </c>
    </row>
    <row r="8">
      <c r="A8" s="4" t="inlineStr">
        <is>
          <t>Stock-based compensation expense</t>
        </is>
      </c>
      <c r="B8" s="5" t="n">
        <v>3118</v>
      </c>
      <c r="C8" s="5" t="n">
        <v>1866</v>
      </c>
    </row>
    <row r="9">
      <c r="A9" s="4" t="inlineStr">
        <is>
          <t>Loss on disposal of fixed assets</t>
        </is>
      </c>
      <c r="B9" s="5" t="n">
        <v>2</v>
      </c>
      <c r="C9" s="5" t="n">
        <v>13</v>
      </c>
    </row>
    <row r="10">
      <c r="A10" s="3" t="inlineStr">
        <is>
          <t>Changes in assets and liabilities:</t>
        </is>
      </c>
    </row>
    <row r="11">
      <c r="A11" s="4" t="inlineStr">
        <is>
          <t>Accounts receivable</t>
        </is>
      </c>
      <c r="B11" s="5" t="n">
        <v>22437</v>
      </c>
      <c r="C11" s="5" t="n">
        <v>-42610</v>
      </c>
    </row>
    <row r="12">
      <c r="A12" s="4" t="inlineStr">
        <is>
          <t>Inventories</t>
        </is>
      </c>
      <c r="B12" s="5" t="n">
        <v>-34507</v>
      </c>
      <c r="C12" s="5" t="n">
        <v>-10023</v>
      </c>
    </row>
    <row r="13">
      <c r="A13" s="4" t="inlineStr">
        <is>
          <t>Prepaid expenses and other current assets</t>
        </is>
      </c>
      <c r="B13" s="5" t="n">
        <v>-360</v>
      </c>
      <c r="C13" s="5" t="n">
        <v>43</v>
      </c>
    </row>
    <row r="14">
      <c r="A14" s="4" t="inlineStr">
        <is>
          <t>Other non-current assets</t>
        </is>
      </c>
      <c r="B14" s="5" t="n">
        <v>314</v>
      </c>
      <c r="C14" s="5" t="n">
        <v>-719</v>
      </c>
    </row>
    <row r="15">
      <c r="A15" s="4" t="inlineStr">
        <is>
          <t>Accounts payable</t>
        </is>
      </c>
      <c r="B15" s="5" t="n">
        <v>-49997</v>
      </c>
      <c r="C15" s="5" t="n">
        <v>48736</v>
      </c>
    </row>
    <row r="16">
      <c r="A16" s="4" t="inlineStr">
        <is>
          <t>Accrued expenses and other liabilities</t>
        </is>
      </c>
      <c r="B16" s="5" t="n">
        <v>9437</v>
      </c>
      <c r="C16" s="5" t="n">
        <v>-3987</v>
      </c>
    </row>
    <row r="17">
      <c r="A17" s="4" t="inlineStr">
        <is>
          <t>Net cash provided by operating activities</t>
        </is>
      </c>
      <c r="B17" s="5" t="n">
        <v>8834</v>
      </c>
      <c r="C17" s="5" t="n">
        <v>46399</v>
      </c>
    </row>
    <row r="18">
      <c r="A18" s="3" t="inlineStr">
        <is>
          <t>Cash Flows used in Investing Activities:</t>
        </is>
      </c>
    </row>
    <row r="19">
      <c r="A19" s="4" t="inlineStr">
        <is>
          <t>Purchases of equipment and capitalized software</t>
        </is>
      </c>
      <c r="B19" s="5" t="n">
        <v>-7092</v>
      </c>
      <c r="C19" s="5" t="n">
        <v>-9611</v>
      </c>
    </row>
    <row r="20">
      <c r="A20" s="4" t="inlineStr">
        <is>
          <t>Proceeds from life insurance</t>
        </is>
      </c>
      <c r="B20" s="5" t="n">
        <v>1500</v>
      </c>
    </row>
    <row r="21">
      <c r="A21" s="4" t="inlineStr">
        <is>
          <t>Net cash used in investing activities</t>
        </is>
      </c>
      <c r="B21" s="5" t="n">
        <v>-5592</v>
      </c>
      <c r="C21" s="5" t="n">
        <v>-9611</v>
      </c>
    </row>
    <row r="22">
      <c r="A22" s="3" t="inlineStr">
        <is>
          <t>Cash Flows used in Financing Activities:</t>
        </is>
      </c>
    </row>
    <row r="23">
      <c r="A23" s="4" t="inlineStr">
        <is>
          <t>Purchase of treasury shares</t>
        </is>
      </c>
      <c r="C23" s="5" t="n">
        <v>-10222</v>
      </c>
    </row>
    <row r="24">
      <c r="A24" s="4" t="inlineStr">
        <is>
          <t>Dividend payments</t>
        </is>
      </c>
      <c r="B24" s="5" t="n">
        <v>-8375</v>
      </c>
      <c r="C24" s="5" t="n">
        <v>-8427</v>
      </c>
    </row>
    <row r="25">
      <c r="A25" s="4" t="inlineStr">
        <is>
          <t>Issuance of stock under Employee Stock Purchase Plan</t>
        </is>
      </c>
      <c r="C25" s="5" t="n">
        <v>536</v>
      </c>
    </row>
    <row r="26">
      <c r="A26" s="4" t="inlineStr">
        <is>
          <t>Payments of payroll taxes on stock-based compensation through shares withheld</t>
        </is>
      </c>
      <c r="B26" s="5" t="n">
        <v>-794</v>
      </c>
      <c r="C26" s="5" t="n">
        <v>-684</v>
      </c>
    </row>
    <row r="27">
      <c r="A27" s="4" t="inlineStr">
        <is>
          <t>Net cash used in financing activities</t>
        </is>
      </c>
      <c r="B27" s="5" t="n">
        <v>-9169</v>
      </c>
      <c r="C27" s="5" t="n">
        <v>-18797</v>
      </c>
    </row>
    <row r="28">
      <c r="A28" s="4" t="inlineStr">
        <is>
          <t>(Decrease) increase in cash and cash equivalents</t>
        </is>
      </c>
      <c r="B28" s="5" t="n">
        <v>-5927</v>
      </c>
      <c r="C28" s="5" t="n">
        <v>17991</v>
      </c>
    </row>
    <row r="29">
      <c r="A29" s="4" t="inlineStr">
        <is>
          <t>Cash and cash equivalents, beginning of period</t>
        </is>
      </c>
      <c r="B29" s="5" t="n">
        <v>95655</v>
      </c>
      <c r="C29" s="5" t="n">
        <v>90060</v>
      </c>
    </row>
    <row r="30">
      <c r="A30" s="4" t="inlineStr">
        <is>
          <t>Cash and cash equivalents, end of period</t>
        </is>
      </c>
      <c r="B30" s="5" t="n">
        <v>89728</v>
      </c>
      <c r="C30" s="5" t="n">
        <v>108051</v>
      </c>
    </row>
    <row r="31">
      <c r="A31" s="3" t="inlineStr">
        <is>
          <t>Non-cash Investing and Financing Activities:</t>
        </is>
      </c>
    </row>
    <row r="32">
      <c r="A32" s="4" t="inlineStr">
        <is>
          <t>Accrued capital expenditures</t>
        </is>
      </c>
      <c r="B32" s="5" t="n">
        <v>394</v>
      </c>
      <c r="C32" s="5" t="n">
        <v>248</v>
      </c>
    </row>
    <row r="33">
      <c r="A33" s="3" t="inlineStr">
        <is>
          <t>Supplemental Cash Flow Information:</t>
        </is>
      </c>
    </row>
    <row r="34">
      <c r="A34" s="4" t="inlineStr">
        <is>
          <t>Income taxes paid</t>
        </is>
      </c>
      <c r="B34" s="6" t="n">
        <v>20600</v>
      </c>
      <c r="C34" s="6" t="n">
        <v>137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Note 1–Basis of Presentation ​ The accompanying unaudited condensed consolidated financial statements of PC Connection, Inc. and its subsidiaries (the “Company”) have been prepared pursuant to the rules and regulations of the Securities and Exchange Commission (the “SEC”) regarding interim financial reporting and in accordance with accounting principles generally accepted in the United States of America (U.S.GAAP). Such principles were applied on a basis consistent with the accounting policies described in the Company’s Annual Report on Form 10-K for the year ended December 31, 2020, filed with the SEC. The accompanying condensed consolidated financial statements should be read in conjunction with the audited consolidated financial statements contained in the Company’s Annual Report on Form 10-K. ​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and nine months ended September 30, 2021 may not be indicative of the results expected for any succeeding quarter or the entire year ending December 31, 2021. ​ Use of Estimates in the Preparation of Financial Statements ​ The preparation of financial statements in conformity with U.S.GAAP requires management to make estimates and assumptions. These estimates and assumptions affect the reported amounts and disclosures of assets and liabilities and the reported amounts and disclosures of revenue and expenses during the period. Management bases its estimates and judgments on the information available at the time and various other assumptions believed to be reasonable under the circumstances. By nature, estimates are subject to an inherent degree of uncertainty, including uncertainty in the current economic environment due to the coronavirus pandemic (“COVID-19 pandemic”). Actual results could differ from those estimates and assumptions, including the impact of the COVID-19 pandemic. ​ Recently Issued Financial Accounting Standards ​ In March 2020, the Financial Accounting Standards Board (“FASB”) issued Accounting Standards Update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Note 2–Revenue ​ The Company disaggregates revenue from its arrangements with customers by type of products and services, as it believes this method best depicts how the nature, amount, timing, and uncertainty of revenue and cash flows are affected by economic factors. ​ The following tables represent a disaggregation of revenue from arrangements with customers for the three months ended September 30, 2021 and 2020, along with the reportable segment for each category. ​ ​ ​ ​ ​ ​ ​ ​ ​ ​ ​ ​ ​ ​ ​ ​ ​ Three Months Ended September 30, 2021 ​ Business Enterprise Public Sector Total Notebooks/Mobility ​ $ 109,910 ​ $ 117,017 ​ $ 77,192 ​ $ 304,119 Desktops ​ ​ 22,329 ​ ​ 34,473 ​ ​ 11,319 ​ ​ 68,121 Software ​ ​ 28,761 ​ ​ 22,829 ​ ​ 9,678 ​ ​ 61,268 Servers/Storage ​ ​ 25,775 ​ ​ 12,560 ​ ​ 13,407 ​ ​ 51,742 Net/Com Products ​ ​ 21,091 ​ ​ 23,887 ​ ​ 8,259 ​ ​ 53,237 Displays and Sound ​ 26,321 ​ 33,490 ​ 15,287 ​ 75,098 Accessories ​ 28,865 ​ 43,207 ​ 14,320 ​ 86,392 Other Hardware/Services ​ 18,373 ​ 22,259 ​ 10,759 ​ 51,391 Total net sales ​ $ 281,425 ​ $ 309,722 ​ $ 160,221 ​ $ 751,368 ​ ​ ​ ​ ​ ​ ​ ​ ​ ​ ​ ​ ​ ​ ​ ​ ​ Three Months Ended September 30, 2020 ​ Business Enterprise Public Sector Total Notebooks/Mobility ​ $ 72,694 ​ $ 63,093 ​ $ 66,761 ​ $ 202,548 Desktops ​ ​ 20,097 ​ ​ 33,451 ​ ​ 9,861 ​ ​ 63,409 Software ​ ​ 33,061 ​ ​ 26,336 ​ ​ 17,698 ​ ​ 77,095 Servers/Storage ​ ​ 20,209 ​ 23,832 ​ 12,292 ​ ​ 56,333 Net/Com Products ​ ​ 19,140 ​ ​ 27,941 ​ ​ 15,420 ​ ​ 62,501 Displays and Sound ​ 21,161 ​ 16,511 ​ 17,304 ​ 54,976 Accessories ​ 27,855 ​ 40,538 ​ 14,842 ​ 83,235 Other Hardware/Services ​ 16,768 ​ ​ 28,065 ​ ​ 7,822 ​ 52,655 Total net sales ​ $ 230,985 ​ $ 259,767 ​ $ 162,000 ​ $ 652,752 ​ ​ The following table represents a disaggregation of revenue from arrangements with customers for the nine months ended September 30, 2021 and 2020, along with the reportable segment for each category. ​ ​ ​ ​ ​ ​ ​ ​ ​ ​ ​ ​ ​ ​ ​ ​ ​ ​ Nine Months Ended September 30, 2021 ​ Business Enterprise Public Sector Total Notebooks/Mobility ​ $ 301,746 ​ $ 293,680 ​ $ 196,667 ​ $ 792,093 ​ Desktops ​ ​ 64,095 ​ ​ 103,740 ​ ​ 27,696 ​ ​ 195,531 ​ Software ​ ​ 89,025 ​ ​ 71,496 ​ ​ 28,745 ​ ​ 189,266 ​ Servers/Storage ​ ​ 67,434 ​ ​ 56,822 ​ ​ 27,689 ​ ​ 151,945 ​ Net/Com Products ​ 61,855 ​ ​ 64,404 ​ ​ 25,831 ​ 152,090 ​ Displays and Sound ​ ​ 71,920 ​ 86,238 ​ 42,023 ​ ​ 200,181 ​ Accessories ​ 82,192 ​ 131,394 ​ 34,250 ​ 247,836 ​ Other Hardware/Services ​ 56,750 ​ 74,394 ​ 32,335 ​ 163,479 ​ Total net sales ​ $ 795,017 ​ $ 882,168 ​ $ 415,236 ​ $ 2,092,421 ​ ​ ​ ​ ​ ​ ​ ​ ​ ​ ​ ​ ​ ​ ​ ​ ​ ​ ​ ​ ​ Nine Months Ended September 30, 2020 ​ ​ Business Enterprise Public Sector Total ​ Notebooks/Mobility ​ $ 226,959 ​ $ 222,139 ​ $ 146,035 ​ $ 595,133 ​ Desktops ​ ​ 67,891 ​ ​ 94,674 ​ ​ 29,440 ​ ​ 192,005 ​ Software ​ ​ 93,710 ​ ​ 77,394 ​ ​ 33,340 ​ ​ 204,444 ​ Servers/Storage ​ 69,685 ​ 63,042 ​ 32,058 ​ 164,785 ​ Net/Com Products ​ 54,916 ​ ​ 72,172 ​ ​ 32,674 ​ 159,762 ​ Displays and Sound ​ ​ 64,338 ​ 58,603 ​ 38,433 ​ ​ 161,374 ​ Accessories ​ ​ 75,362 ​ 164,185 ​ 36,273 ​ ​ 275,820 ​ Other Hardware/Services ​ 47,998 ​ ​ 87,734 ​ ​ 25,548 ​ 161,280 ​ Total net sales ​ $ 700,859 ​ $ 839,943 ​ $ 373,801 ​ $ 1,914,603 ​ ​ Contract Balances ​ The following table provides information about contract liabilities from arrangements with customers as of September 30, 2021 and December 31, 2020. ​ ​ ​ ​ ​ ​ ​ ​ ​ September 30, 2021 December 31, 2020 Contract liabilities, which are included in "Accrued expenses and other liabilities" ​ $ 7,823 ​ $ 3,509 ​ Changes in the contract liability balances during the nine months ended September 30, 2021 and 2020 are as follows: ​ ​ ​ ​ ​ 2021 Balances at December 31, 2020 ​ $ 3,509 Cash received in advance and not recognized as revenue ​ (15,524) Amounts recognized as revenue as performance obligations satisfied ​ 19,838 Balances at September 30, 2021 ​ $ 7,823 ​ ​ ​ ​ ​ ​ 2020 Balances at December 31, 2019 ​ $ 5,942 Cash received in advance and not recognized as revenue ​ 7,978 Amounts recognized as revenue as performance obligations satisfied ​ (12,380) Balances at September 30, 2020 ​ $ 1,5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Note 3–Earnings Per Share ​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 The following table sets forth the computation of basic and diluted earnings per share: ​ ​ ​ ​ ​ ​ ​ ​ ​ ​ ​ ​ ​ ​ ​ ​ ​ Three Months Ended September 30, ​ Nine Months Ended September 30, ​ ​ 2021 2020 2021 2020 Numerator: ​ ​ ​ ​ ​ ​ ​ ​ ​ ​ ​ ​ ​ Net income ​ $ 20,045 ​ $ 16,930 ​ $ 47,521 ​ $ 39,469 ​ Denominator: ​ ​ ​ ​ ​ ​ ​ ​ ​ ​ ​ ​ ​ Denominator for basic earnings per share ​ 26,197 ​ 26,130 ​ 26,186 ​ 26,158 ​ Dilutive effect of employee stock awards ​ 171 ​ 181 ​ 176 ​ 179 ​ Denominator for diluted earnings per share ​ 26,368 ​ 26,311 ​ 26,362 ​ 26,337 ​ Earnings per share: ​ ​ ​ ​ ​ ​ ​ ​ ​ ​ ​ ​ ​ Basic ​ $ 0.77 ​ $ 0.65 ​ $ 1.81 ​ $ 1.51 ​ Diluted ​ $ 0.76 ​ $ 0.64 ​ $ 1.80 ​ $ 1.50 ​ ​ For the three months and nine months ended September 30, 2021, the Company had no outstanding non-vested stock units that were excluded from the computation of diluted earnings per share because including them would have had an anti-dilutive eff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4—Leases ​ The Company leases certain facilities from a related party, which is a company affiliated with us through common ownership. Included in the right-of-use asset (“ROU asset”) as of September 30, 2021 was $2,608 and a corresponding lease liability of $2,608 associated with related party leases. ​ As of September 30, 2021, there were no additional operating leases that have not yet commenced. Refer to the following table for quantitative information related to the Company’s leases for the three and nine months ended September 30, 2021 and 2020: ​ ​ ​ ​ ​ ​ ​ ​ ​ ​ ​ ​ ​ ​ ​ ​ ​ ​ ​ ​ Three Months Ended September 30, 2021 Nine Months Ended September 30, 2021 ​ Related Parties ​ Others ​ Total Related Parties ​ Others ​ Total Lease Cost ​ ​ ​ ​ ​ Capitalized operating lease cost $ 313 ​ $ 753 ​ $ 1,066 ​ $ 940 ​ $ 2,304 ​ $ 3,244 Short-term lease cost 107 ​ 21 ​ 128 ​ 320 ​ 63 ​ 383 Total lease cost $ 420 ​ $ 774 ​ $ 1,194 ​ $ 1,260 ​ $ 2,367 ​ $ 3,627 ​ ​ ​ ​ ​ ​ ​ ​ ​ ​ ​ ​ ​ ​ ​ ​ ​ ​ Other Information ​ ​ ​ ​ ​ Cash paid for amounts included in the measurement of lease liabilities and capitalized operating leases: ​ ​ ​ ​ ​ ​ ​ ​ ​ ​ ​ Operating cash flows $ 313 ​ $ 807 ​ $ 1,120 ​ $ 940 ​ $ 2,404 ​ $ 3,344 ​ ​ ​ ​ ​ ​ ​ ​ ​ ​ ​ ​ ​ ​ ​ ​ ​ ​ Weighted-average remaining lease term (in years): ​ ​ ​ ​ ​ Capitalized operating leases ​ ​ ​ ​ ​ ​ ​ ​ ​ ​ 2.17 ​ ​ 4.66 ​ ​ 4.06 ​ ​ ​ ​ ​ ​ ​ ​ ​ ​ ​ ​ ​ ​ ​ ​ ​ ​ Weighted-average discount rate: ​ ​ ​ ​ ​ ​ ​ ​ ​ ​ ​ ​ ​ ​ ​ ​ ​ Capitalized operating leases ​ ​ ​ ​ ​ ​ ​ ​ ​ ​ 3.92% ​ ​ 3.92% ​ ​ 3.92% ​ ​ ​ ​ ​ ​ ​ ​ ​ ​ ​ ​ ​ ​ ​ ​ ​ ​ ​ ​ ​ ​ ​ ​ ​ ​ ​ ​ ​ ​ ​ ​ ​ ​ ​ ​ ​ Three Months Ended September 30, 2020 Nine Months Ended September 30, 2020 ​ Related Parties ​ Others ​ Total Related Parties ​ Others ​ Total Lease Cost ​ ​ ​ ​ ​ Capitalized operating lease cost $ 313 ​ $ 798 ​ $ 1,111 ​ $ 1,071 ​ $ 2,379 ​ $ 3,450 Short-term lease cost 107 ​ 2 ​ 109 ​ 188 ​ 6 ​ 194 Total lease cost $ 420 ​ $ 800 ​ $ 1,220 ​ $ 1,259 ​ $ 2,385 ​ $ 3,644 ​ ​ ​ ​ ​ ​ ​ ​ ​ ​ ​ ​ ​ ​ ​ ​ ​ ​ Other Information ​ ​ ​ ​ ​ Cash paid for amounts included in the measurement of lease liabilities and capitalized operating leases: ​ ​ ​ ​ ​ ​ ​ ​ ​ ​ ​ Operating cash flows $ 313 ​ $ 832 ​ $ 1,145 ​ $ 1,071 ​ $ 2,439 ​ $ 3,510 ​ ​ ​ ​ ​ ​ ​ ​ ​ ​ ​ ​ ​ ​ ​ ​ ​ ​ Weighted-average remaining lease term (in years): ​ ​ ​ ​ ​ Capitalized operating leases ​ ​ ​ ​ ​ ​ ​ ​ ​ ​ 3.17 ​ ​ 5.81 ​ ​ 5.13 ​ ​ ​ ​ ​ ​ ​ ​ ​ ​ ​ ​ ​ ​ ​ ​ ​ ​ Weighted-average discount rate: ​ ​ ​ ​ ​ ​ ​ ​ ​ ​ ​ ​ ​ ​ ​ ​ ​ Capitalized operating leases ​ ​ ​ ​ ​ ​ ​ ​ ​ ​ 3.92% ​ ​ 3.92% ​ ​ 3.92% ​ ​ ​ ​ ​ ​ ​ ​ ​ ​ ​ ​ For the Years Ended December 31, ​ Related Parties ​ Others ​ Total 2021, excluding the nine months ended September 30, 2021 ​ $ 313 ​ $ 774 ​ $ 1,087 2022 ​ 1,253 ​ 2,268 ​ 3,521 2023 ​ 1,149 ​ 1,727 ​ 2,876 2024 ​ — ​ 1,699 ​ 1,699 2025 ​ ​ — ​ ​ 1,594 ​ ​ 1,594 Thereafter ​ ​ — ​ ​ 888 ​ ​ 888 ​ ​ $ 2,715 ​ $ 8,950 ​ $ 11,665 ​ ​ ​ ​ ​ ​ ​ ​ ​ ​ Imputed interest ​ ​ ​ ​ ​ ​ ​ ​ (810) Lease liability balance at September 30, 2021 ​ ​ ​ ​ ​ ​ ​ $ 10,855 ​ ​ ​ ​ ​ ​ ​ ​ ​ ​ ​ As of September 30, 2021, the ROU asset had a balance of $10,218. The long-term lease liability was $7,353 and the short-term lease liability, which is included in accrued expenses and other liabilities in the consolidated balance sheets, was $3,502. As of September 30, 2020, the ROU asset had a balance of $13,768. The long-term lease liability was $10,579 and the short-term lease liability, which is included in accrued expenses and other liabilities in the consolidated balance sheets, was $3,9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8:39Z</dcterms:created>
  <dcterms:modified xmlns:dcterms="http://purl.org/dc/terms/" xmlns:xsi="http://www.w3.org/2001/XMLSchema-instance" xsi:type="dcterms:W3CDTF">2021-11-04T20:18:39Z</dcterms:modified>
</cp:coreProperties>
</file>